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Pension and Other Post-retireme" sheetId="11" state="visible" r:id="rId11"/>
    <sheet xmlns:r="http://schemas.openxmlformats.org/officeDocument/2006/relationships" name="Financing Activities"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Investment in Joint Ventures" sheetId="15" state="visible" r:id="rId15"/>
    <sheet xmlns:r="http://schemas.openxmlformats.org/officeDocument/2006/relationships" name="Effective Tax Rate" sheetId="16" state="visible" r:id="rId16"/>
    <sheet xmlns:r="http://schemas.openxmlformats.org/officeDocument/2006/relationships" name="Preferred Stock" sheetId="17" state="visible" r:id="rId17"/>
    <sheet xmlns:r="http://schemas.openxmlformats.org/officeDocument/2006/relationships" name="Regulatory Matters" sheetId="18" state="visible" r:id="rId18"/>
    <sheet xmlns:r="http://schemas.openxmlformats.org/officeDocument/2006/relationships" name="Segment Reporting" sheetId="19" state="visible" r:id="rId19"/>
    <sheet xmlns:r="http://schemas.openxmlformats.org/officeDocument/2006/relationships" name="Revenue From Contracts With C_2" sheetId="20" state="visible" r:id="rId20"/>
    <sheet xmlns:r="http://schemas.openxmlformats.org/officeDocument/2006/relationships" name="Pension and Other Post-retire_2" sheetId="21" state="visible" r:id="rId21"/>
    <sheet xmlns:r="http://schemas.openxmlformats.org/officeDocument/2006/relationships" name="Fair Value of Financial Instr_2" sheetId="22" state="visible" r:id="rId22"/>
    <sheet xmlns:r="http://schemas.openxmlformats.org/officeDocument/2006/relationships" name="Stockholders' Equity (Tables)" sheetId="23" state="visible" r:id="rId23"/>
    <sheet xmlns:r="http://schemas.openxmlformats.org/officeDocument/2006/relationships" name="Investment in Joint Ventures (T" sheetId="24" state="visible" r:id="rId24"/>
    <sheet xmlns:r="http://schemas.openxmlformats.org/officeDocument/2006/relationships" name="Effective Tax Rate (Tables)" sheetId="25" state="visible" r:id="rId25"/>
    <sheet xmlns:r="http://schemas.openxmlformats.org/officeDocument/2006/relationships" name="Segment Reporting (Tables)" sheetId="26" state="visible" r:id="rId26"/>
    <sheet xmlns:r="http://schemas.openxmlformats.org/officeDocument/2006/relationships" name="Basis of Presentation (Details)" sheetId="27" state="visible" r:id="rId27"/>
    <sheet xmlns:r="http://schemas.openxmlformats.org/officeDocument/2006/relationships" name="Revenue From Contracts With C_3" sheetId="28" state="visible" r:id="rId28"/>
    <sheet xmlns:r="http://schemas.openxmlformats.org/officeDocument/2006/relationships" name="Pension and Other Post-retire_3" sheetId="29" state="visible" r:id="rId29"/>
    <sheet xmlns:r="http://schemas.openxmlformats.org/officeDocument/2006/relationships" name="Pension and Other Post-retire_4" sheetId="30" state="visible" r:id="rId30"/>
    <sheet xmlns:r="http://schemas.openxmlformats.org/officeDocument/2006/relationships" name="Financing Activities (Details)"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Stockholders' Equity (Details)" sheetId="35" state="visible" r:id="rId35"/>
    <sheet xmlns:r="http://schemas.openxmlformats.org/officeDocument/2006/relationships" name="Stockholders_ Equity (Schedule " sheetId="36" state="visible" r:id="rId36"/>
    <sheet xmlns:r="http://schemas.openxmlformats.org/officeDocument/2006/relationships" name="Investment in Joint Ventures (S" sheetId="37" state="visible" r:id="rId37"/>
    <sheet xmlns:r="http://schemas.openxmlformats.org/officeDocument/2006/relationships" name="Investment in Joint Ventures _2" sheetId="38" state="visible" r:id="rId38"/>
    <sheet xmlns:r="http://schemas.openxmlformats.org/officeDocument/2006/relationships" name="Effective Tax Rate (Narrative) " sheetId="39" state="visible" r:id="rId39"/>
    <sheet xmlns:r="http://schemas.openxmlformats.org/officeDocument/2006/relationships" name="Effective Tax Rate (Schedule of" sheetId="40" state="visible" r:id="rId40"/>
    <sheet xmlns:r="http://schemas.openxmlformats.org/officeDocument/2006/relationships" name="Effective Tax Rate (Schedule _2" sheetId="41" state="visible" r:id="rId41"/>
    <sheet xmlns:r="http://schemas.openxmlformats.org/officeDocument/2006/relationships" name="Preferred Stock (Details)" sheetId="42" state="visible" r:id="rId42"/>
    <sheet xmlns:r="http://schemas.openxmlformats.org/officeDocument/2006/relationships" name="Regulatory Matters (Details)" sheetId="43" state="visible" r:id="rId43"/>
    <sheet xmlns:r="http://schemas.openxmlformats.org/officeDocument/2006/relationships" name="Segment Reporting (Details)" sheetId="44" state="visible" r:id="rId44"/>
  </sheets>
  <definedNames/>
  <calcPr calcId="124519" fullCalcOnLoad="1"/>
</workbook>
</file>

<file path=xl/sharedStrings.xml><?xml version="1.0" encoding="utf-8"?>
<sst xmlns="http://schemas.openxmlformats.org/spreadsheetml/2006/main" uniqueCount="440">
  <si>
    <t>Document and Entity Information - shares</t>
  </si>
  <si>
    <t>3 Months Ended</t>
  </si>
  <si>
    <t>Dec. 31, 2018</t>
  </si>
  <si>
    <t>Feb. 08, 2019</t>
  </si>
  <si>
    <t>Document And Entity Information</t>
  </si>
  <si>
    <t>Entity Registrant Name</t>
  </si>
  <si>
    <t>Corning Natural Gas Holding Corp</t>
  </si>
  <si>
    <t>Entity Central Index Key</t>
  </si>
  <si>
    <t>Document Type</t>
  </si>
  <si>
    <t>10-Q</t>
  </si>
  <si>
    <t>Document Period End Date</t>
  </si>
  <si>
    <t>Dec. 31,
		2018</t>
  </si>
  <si>
    <t>Amendment Flag</t>
  </si>
  <si>
    <t>false</t>
  </si>
  <si>
    <t>Current Fiscal Year End Date</t>
  </si>
  <si>
    <t>--09-30</t>
  </si>
  <si>
    <t>Entity Filer Category</t>
  </si>
  <si>
    <t>Non-accelerated Filer</t>
  </si>
  <si>
    <t>Entity Small Business</t>
  </si>
  <si>
    <t>true</t>
  </si>
  <si>
    <t>Entity Emerging Growth Company</t>
  </si>
  <si>
    <t>Document Fiscal Period Focus</t>
  </si>
  <si>
    <t>Q1</t>
  </si>
  <si>
    <t>Document Fiscal Year Focus</t>
  </si>
  <si>
    <t>Entity Common Stock, Shares Outstanding</t>
  </si>
  <si>
    <t>Consolidated Balance Sheets (Unaudited) - USD ($)</t>
  </si>
  <si>
    <t>Sep. 30, 2018</t>
  </si>
  <si>
    <t>Plant:</t>
  </si>
  <si>
    <t>Utility property, plant and equipment</t>
  </si>
  <si>
    <t>Less: accumulated depreciation</t>
  </si>
  <si>
    <t>Total plant, net</t>
  </si>
  <si>
    <t>Investments:</t>
  </si>
  <si>
    <t>Marketable securities at fair value</t>
  </si>
  <si>
    <t>Investment in joint ventures</t>
  </si>
  <si>
    <t>Total Investments</t>
  </si>
  <si>
    <t>Current assets:</t>
  </si>
  <si>
    <t>Cash and cash equivalents</t>
  </si>
  <si>
    <t>Customer accounts receivable, (net of allowance for uncollectible accounts of $179,992 and $228,666, respectively)</t>
  </si>
  <si>
    <t>Other accounts receivable</t>
  </si>
  <si>
    <t>Related party receivables</t>
  </si>
  <si>
    <t>Gas stored underground, at average cost</t>
  </si>
  <si>
    <t>Materials and supplies inventories</t>
  </si>
  <si>
    <t>Prepaid expenses</t>
  </si>
  <si>
    <t>Total current assets</t>
  </si>
  <si>
    <t>Regulatory assets:</t>
  </si>
  <si>
    <t>Unrecovered gas and electric costs</t>
  </si>
  <si>
    <t>Deferred regulatory costs</t>
  </si>
  <si>
    <t>Deferred pension</t>
  </si>
  <si>
    <t>Other</t>
  </si>
  <si>
    <t>Total regulatory and other assets</t>
  </si>
  <si>
    <t>Total assets</t>
  </si>
  <si>
    <t>Liabilities and capitalization</t>
  </si>
  <si>
    <t>Long-term debt, less current installments</t>
  </si>
  <si>
    <t>Less: debt issuance costs</t>
  </si>
  <si>
    <t>Total long-term debt</t>
  </si>
  <si>
    <t>Redeemable preferred stock - Series A (Authorized 255,500 shares. Issued and outstanding: 210,600 shares at December 31, 2018 and 210,600 shares at September 30, 2018, less debt issuance costs of $93,735 and $98,918, respectively)</t>
  </si>
  <si>
    <t>Current liabilities:</t>
  </si>
  <si>
    <t>Current portion of long-term debt</t>
  </si>
  <si>
    <t>Borrowings under lines-of-credit and short-term debt</t>
  </si>
  <si>
    <t>Accounts payable</t>
  </si>
  <si>
    <t>Accrued expenses</t>
  </si>
  <si>
    <t>Customer deposits and accrued interest</t>
  </si>
  <si>
    <t>Dividends declared</t>
  </si>
  <si>
    <t>Total current liabilities</t>
  </si>
  <si>
    <t>Deferred credits and other liabilities:</t>
  </si>
  <si>
    <t>Deferred income taxes</t>
  </si>
  <si>
    <t>Regulatory liabilities</t>
  </si>
  <si>
    <t>Deferred compensation</t>
  </si>
  <si>
    <t>Pension costs and post-retirement benefits</t>
  </si>
  <si>
    <t>Total deferred credits and other liabilities</t>
  </si>
  <si>
    <t>Commitments and contingencies</t>
  </si>
  <si>
    <t xml:space="preserve"> </t>
  </si>
  <si>
    <t>Temporary equity:</t>
  </si>
  <si>
    <t>Redeemable convertible preferred stock - Series B (Authorized 244,500 shares. Issued and outstanding: 244,263 shares at December 31 and September 30, 2018)</t>
  </si>
  <si>
    <t>Common stockholders' equity:</t>
  </si>
  <si>
    <t>Common stock ($.01 par value per share. Authorized 4,500,000 shares. Issued and outstanding: 3,029,678 shares at December 31, 2018 and 3,021,851 at September 30, 2018)</t>
  </si>
  <si>
    <t>Additional paid-in capital</t>
  </si>
  <si>
    <t>Retained earnings</t>
  </si>
  <si>
    <t>Accumulated other comprehensive (loss) income</t>
  </si>
  <si>
    <t>Total common stockholders' equity</t>
  </si>
  <si>
    <t>Total liabilities and capitalization</t>
  </si>
  <si>
    <t>Consolidated Balance Sheets (Unaudited) (Parenthetical) - USD ($)</t>
  </si>
  <si>
    <t>Allowance for uncollectible accounts</t>
  </si>
  <si>
    <t>Common stockholders' equity</t>
  </si>
  <si>
    <t>Redeemable preferred stock - Series A, authorized shares</t>
  </si>
  <si>
    <t>Redeemable preferred stock - Series A, shares issued</t>
  </si>
  <si>
    <t>Redeemable preferred stock - Series A, shares outstanding</t>
  </si>
  <si>
    <t>Less debt issuance costs</t>
  </si>
  <si>
    <t>Redeemable preferred stock - Series B, authorized shares</t>
  </si>
  <si>
    <t>Redeemable preferred stock - Series B, shares issued</t>
  </si>
  <si>
    <t>Redeemable preferred stock - Series B, shares outstanding</t>
  </si>
  <si>
    <t>Common stock, par value</t>
  </si>
  <si>
    <t>Common stock, authorized shares</t>
  </si>
  <si>
    <t>Common stock, shares issued</t>
  </si>
  <si>
    <t>Common stock, shares outstanding</t>
  </si>
  <si>
    <t>Consolidated Statements of Income (Unaudited) - USD ($)</t>
  </si>
  <si>
    <t>Dec. 31, 2017</t>
  </si>
  <si>
    <t>Utility operating revenues:</t>
  </si>
  <si>
    <t>Total utility operating revenues</t>
  </si>
  <si>
    <t>Cost of Sales:</t>
  </si>
  <si>
    <t>Total cost of sales</t>
  </si>
  <si>
    <t>Gross margin</t>
  </si>
  <si>
    <t>Cost and expense:</t>
  </si>
  <si>
    <t>Operating and maintenance expense</t>
  </si>
  <si>
    <t>Taxes other than income taxes</t>
  </si>
  <si>
    <t>Depreciation</t>
  </si>
  <si>
    <t>Other deductions, net</t>
  </si>
  <si>
    <t>Total costs and expenses</t>
  </si>
  <si>
    <t>Utility operating income</t>
  </si>
  <si>
    <t>Other income and (expense):</t>
  </si>
  <si>
    <t>Interest expense</t>
  </si>
  <si>
    <t>Other income</t>
  </si>
  <si>
    <t>Investment (loss) income</t>
  </si>
  <si>
    <t>Loss from joint ventures</t>
  </si>
  <si>
    <t>Rental income</t>
  </si>
  <si>
    <t>Income from utility operations before income taxes</t>
  </si>
  <si>
    <t>Income tax expense, deferred</t>
  </si>
  <si>
    <t>Net income</t>
  </si>
  <si>
    <t>Less Series B Preferred Stock Dividends</t>
  </si>
  <si>
    <t>Net income attributable to common stockholders</t>
  </si>
  <si>
    <t>Weighted average earnings per share-</t>
  </si>
  <si>
    <t>basic</t>
  </si>
  <si>
    <t>diluted</t>
  </si>
  <si>
    <t>Average shares outstanding - basic</t>
  </si>
  <si>
    <t>Average shares outstanding - diluted</t>
  </si>
  <si>
    <t>Gas Operating Revenues [Member]</t>
  </si>
  <si>
    <t>Electric Operating Revenues [Member]</t>
  </si>
  <si>
    <t>Consolidated Statements of Comprehensive Income (Unaudited) - USD ($)</t>
  </si>
  <si>
    <t>Income Statement [Abstract]</t>
  </si>
  <si>
    <t>Other comprehensive income:</t>
  </si>
  <si>
    <t>Net unrealized gain on debt securities available for sale net of tax of $2,046 and $19,613, respectively</t>
  </si>
  <si>
    <t>Total other comprehensive income</t>
  </si>
  <si>
    <t>Total comprehensive income</t>
  </si>
  <si>
    <t>Consolidated Statements of Comprehensive Income (Unaudited) (Parenthetical) - USD ($)</t>
  </si>
  <si>
    <t>Net unrealized gain (loss) on securities available for sale, tax</t>
  </si>
  <si>
    <t>Consolidated Statement of Changes in Stockholders' Equity (Unaudited) - 3 months ended Dec. 31, 2018 - USD ($)</t>
  </si>
  <si>
    <t>Common Stock [Member]</t>
  </si>
  <si>
    <t>Additional Paid in Capital [Member]</t>
  </si>
  <si>
    <t>Retained Earnings [Member]</t>
  </si>
  <si>
    <t>Accumulated Other Comprehensive Income (loss) [Member]</t>
  </si>
  <si>
    <t>Total</t>
  </si>
  <si>
    <t>Beginning Balance at Sep. 30, 2018</t>
  </si>
  <si>
    <t>Beginning Balance shares at Sep. 30, 2018</t>
  </si>
  <si>
    <t>Adoption of accounting standard (See Note 1)</t>
  </si>
  <si>
    <t>Issuance of common stock</t>
  </si>
  <si>
    <t>Issuance of common stock, shares</t>
  </si>
  <si>
    <t>Dividends declared on common</t>
  </si>
  <si>
    <t>Dividends declared on Preferred B Shares</t>
  </si>
  <si>
    <t>Comprehensive income:</t>
  </si>
  <si>
    <t>Change in unrealized gain on debt securities available for sale, net of income taxes</t>
  </si>
  <si>
    <t>Ending Balance at Dec. 31, 2018</t>
  </si>
  <si>
    <t>Ending Balance, shares at Dec. 31, 2018</t>
  </si>
  <si>
    <t>Consolidated Statements of Cash Flows (Unaudited) - USD ($)</t>
  </si>
  <si>
    <t>Cash flows from operating activities:</t>
  </si>
  <si>
    <t>Adjustments to reconcile net income to net cash Provided by operating activities:</t>
  </si>
  <si>
    <t>Amortization of debt issuance cost</t>
  </si>
  <si>
    <t>Non-cash pension expenses</t>
  </si>
  <si>
    <t>Regulatory asset amortizations</t>
  </si>
  <si>
    <t>Stock issued for services</t>
  </si>
  <si>
    <t>Loss (Gain) on sale of marketable securities</t>
  </si>
  <si>
    <t>Unrealized loss on investments</t>
  </si>
  <si>
    <t>Bad debt expense</t>
  </si>
  <si>
    <t>Loss on joint ventures</t>
  </si>
  <si>
    <t>(Increase) decrease in:</t>
  </si>
  <si>
    <t>Accounts receivable</t>
  </si>
  <si>
    <t>Gas stored underground</t>
  </si>
  <si>
    <t>Increase (decrease) in:</t>
  </si>
  <si>
    <t>Deferred pension costs &amp; post-retirement benefits</t>
  </si>
  <si>
    <t>Other liabilities and deferred credits</t>
  </si>
  <si>
    <t>Net cash provided by operating activities</t>
  </si>
  <si>
    <t>Cash flows from investing activities:</t>
  </si>
  <si>
    <t>Purchase of securities, net</t>
  </si>
  <si>
    <t>Amount paid to related parties</t>
  </si>
  <si>
    <t>Capital expenditures</t>
  </si>
  <si>
    <t>Net cash used in investing activities</t>
  </si>
  <si>
    <t>Cash flows from financing activities:</t>
  </si>
  <si>
    <t>Net proceeds under (repayment of) lines-of-credit</t>
  </si>
  <si>
    <t>Debt issuance costs paid</t>
  </si>
  <si>
    <t>Dividends paid</t>
  </si>
  <si>
    <t>Proceeds under long-term debt</t>
  </si>
  <si>
    <t>Repayment of long-term debt</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issued for dividends</t>
  </si>
  <si>
    <t>Basis of Presentation</t>
  </si>
  <si>
    <t>Basis of Presentation [Abstract]</t>
  </si>
  <si>
    <t>Note 1 – Basis of Presentation Corning Natural Gas Holding Corporation
(“Holding Company”) was incorporated in New York in July 2013 to serve as a holding company for Corning Natural Gas
Corporation (the “Gas Company” or “Corning Gas”) and its dormant subsidiary Corning Natural Gas Appliance
Corporation (“Appliance Company”). Pike County Light &amp; Power Company (“Pike”) is also a wholly-owned
subsidiary of the Holding Company. The Holding Company has 50% ownership interests in our joint ventures Leatherstocking Gas Company,
LLC (“Leatherstocking Gas”), its subsidiary, Leatherstocking Gas Development Corporation, and Leatherstocking Pipeline
Company, LLC (“Leatherstocking Pipeline”). As used in this document, the term “the Company” refers to the
consolidated operations of the Holding Company, Gas Company, Pike and Appliance Company.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18 (“Annual Report”), filed
on December 20, 2018.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approved by the New York Public Service Commission
(“NYPSC”) serve to stabilize net revenue, by insulating the Gas Company, to an extent, from the effects of unusual
temperature variations and conservation. Certain larger customer classes are not covered by weather normalization or revenue decoupling
and weather will impact revenue from these classes. Neither Pike nor Leatherstocking have weather normalization or revenue decoupling
clauses. It is the Holding Company’s policy
to reclassify amounts in the prior year financial statements to conform to the current year presentation. Adoption of New Accounting Guidance On October 1, 2018, we adopted Accounting
Standards Update (“ASU”) 2016-01 “Financial Instruments—Recognition and Measurement of Financial Assets
and Financial Liabilities” (“ASU 2016-01”) and Accounting Standards Codification (“ASC”) 606
– “Revenues from Contracts with Customers” (“ASC 606”). With respect to ASU 2016-01, we reclassified
net after-tax unrealized gains on equity securities of $100,131 as of October 1, 2018 from accumulated other comprehensive
income to retained earnings. We continue to carry our investments in equity securities at fair value and there is no change to
the asset values or total stockholders’ equity that we would have otherwise recorded. Beginning
in fiscal 2019, we are including unrealized gains and losses arising from the changes in the fair values of our equity securities
as a component of investment (loss) income in the Consolidated Statements of Income. ASU 2016-01 prohibited the restatement
of prior year financial statements and for periods ending prior to 2018, unrealized gains and losses from the changes in fair value
of available-for-sale equity securities were recorded in other comprehensive income. We adopted ASC 606 using the modified
retrospective method, whereby the cumulative effect of the adoption is required to be recorded as an adjustment to retained earnings.
For the three months ended December 31, 2018, the Company recognized revenues from contracts with customers in accordance with
ASC 606. The revenues recognized were equivalent to the revenues that would have been recognized had the Companies not adopted
ASC 606 and had recognized all revenues in accordance with ASC 605 – Revenue Recognition (ASC 605). For the three months
ended December 31, 2017, the Company recognized revenues, including revenues from contracts with customers, in accordance with
ASC 605. No prior period adjustment or charge to retained earnings for cumulative impact was required as a result of the Company’s
adoption of ASC 606. ASC 606 also provides for certain other disclosures which are included in Note 2. New Accounting Pronouncements Not
Yet Adopted In February 2016, the Financial Accounting
Standards Board (“FASB”) issued ASU No. 2016-02, Leases (ASC Topic 842),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ASU 2016-02 requires entities to adopt a modified retrospective transition method for
leases existing at, or entered into after, the beginning of the earliest comparative period presented in the consolidated financial
statements. The Company continues to evaluate the impact that adopting ASU 2016-02 will have on its financial statements,
but does not believe it will have a material impact at this time.</t>
  </si>
  <si>
    <t>Revenue From Contracts With Customers</t>
  </si>
  <si>
    <t>Revenue from Contract with Customer [Abstract]</t>
  </si>
  <si>
    <t>Note 2 – Revenue From Contracts With Customers The following table presents, for the three months
ended December 31, 2018, revenue from contracts with customers as defined in ASC 606, as well as additional revenue from sources
other than contracts with customers, disaggregated by major source.
For the three months ended December 31, 2018
Revenues from Other revenues Total utility
Corning Gas
Residential gas $3,970,033 ($111,373 ) $3,858,660
Commercial gas 606,705 - 606,705
Transportation 1,118,428 9,141 1,127,569
Street lights gas 129 - 129
Wholesale 764,651 - 764,651
Local production 186,274 6,854 193,128
Total Corning Gas $6,646,220 ($95,378 ) $6,550,842
Pike
Residential gas $405,780 $7,677 $413,457
Commercial gas 102,779 - 102,779
Total Pike retail gas 508,559 7,677 516,236
Residential electric 1,188,119 22,628 1,210,747
Commercial electric 1,155,486 - 1,155,486
Electric – street lights 34,295 - 34,295
Total Pike retail electric 2,377,900 22,628 2,400,528
Total Pike $2,886,459 $30,305 $2,916,764
Total consolidated utility operating revenue $9,532,679 ($65,073 ) $9,467,606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greater or less than the 30-year average. As a result, the effect
on revenue fluctuations of weather related gas sales is somewhat moderated. Pike recognizes revenues for
electric and gas service on a monthly billing cycle basis. Pike does not accrue for gas and electricity delivered. Pike does not
have a weather normalization clause as protection against severe weather. In addition to weather normalization,
the Gas Company has implemented a revenue decoupling mechanism (RDM). The RDM reconciles actual delivery service revenues to allowed
delivery service revenues (which are based on the annual customer and volume forecasts in the last rate case) for certain residential
customers. The Gas Company will refund or surcharge customers for differences between actual and allowed revenues. The shortfall
or excess after the annual reconciliation will be surcharged or refunded to customers over a twelve-month period starting September
1st each year. Pike does not have a revenue decoupling mechanism as part of their rate structure. Revenues are recorded as energy is delivered, generated or
services are provided and billed to customers. Amounts billed are recorded in customer accounts receivable, with payment generally
due the following month.</t>
  </si>
  <si>
    <t>Pension and Other Post-retirement Benefit Plans</t>
  </si>
  <si>
    <t>Pension and Other Post-retirement Benefit Plans [Abstract]</t>
  </si>
  <si>
    <t>Note 3 - Pension and Other Post-Retirement Benefit Plans Components of Net Periodic Benefit Cost:
Pension Benefits Other Benefits
2018 2017 2018 2017
Service Cost $116,453 $107,161 $4,123 $4,445
Interest Cost 258,774 240,301 11,939 12,060
Expected return on plan assets (319,966 ) (300,205 ) - -
Amortization of prior service cost - - 888 887
Amortization of net (gain) loss 212,665 242,497 (1,677 ) 1,374
Net period benefit cost $267,926 $289,754 $15,273 $18,766 For ratemaking and financial statement
purposes, pension expense represents the amount approved by the NYPSC in the Gas Company’s most recently approved rate case.
Pension expense (benefit) for ratemaking and financial statement purposes was $245,000 for the three months ended December 31,
2018 and $185,539 for the three months ended December 31, 2017. The difference between the pension expense (benefit) for ratemaking
purposes, and the actual pension expense has been deferred as a regulatory asset and amounted to $908,892 and $661,743 at December
31, 2018 and 2017, respectively. The NYPSC has allowed the Gas Company
to recover incremental costs associated with other post-retirement benefits through rates on a current basis. Other post-retirement
benefit expense (benefit) (OPEB) for ratemaking and financial statement purposes was $15,050 for the three months ended December
31, 2018 and $11,924 for the three months ended December 31, 2017. The difference between the other post-retirement benefit expense
(benefit) for ratemaking and financial statement purposes, and the amount computed above has been deferred as a regulatory asset
and is not included in the prepaid cost noted above. The net period benefit costs have been included in the income statement in
the operating and maintenance expense. Total pension and OPEB costs are recorded in accordance with accounting prescribed
by the NYPSC. Contributions The Gas Company expects to contribute
$711,098 to its Pension Plan. A total of $220,702 has been paid to the Pension Plan for the first three months of this fiscal year
and $350,864 was paid for the three months ended December 31, 2017</t>
  </si>
  <si>
    <t>Financing Activities</t>
  </si>
  <si>
    <t>Financing Activities [Abstract]</t>
  </si>
  <si>
    <t>Note 4 – Financing Activities On August 15, 2018, the Gas Company entered
into a $3.6 million multiple disbursement term note with M&amp;T which permitted draws from time to time for capital expenditures
in accordance with its terms until October 31, 2018 at which time amounts outstanding under the note totaling $3.6 million converted
to a ten year term loan, payable in 119 equal monthly installments with an additional final installment of unpaid principal and
interest due on November 30, 2028. Before converting to a term loan, borrowings on the note had a variable interest rate
of the one-month LIBOR rate plus 3% (5.26% as of September 30, 2018). After October 31, 2018, the interest rate was fixed
at 4.71%. Additional terms of this note are substantially the same as those in the Gas Company’s November 2017 Credit
Agreement with M&amp;T. As of December 31, 2018, the outstanding balance of this note was approximately $3.5 million. On December 4, 2018, Pike entered into
a demand note with M&amp;T for $510,000, payable in 364 days unless otherwise converted into a term note (“replacement term
note”). The note has a fixed interest rate of 4.89%. The intent of the Company is to convert this demand note to a
term loan. We are in compliance with our financial
covenant calculations as of December 31, 2018.</t>
  </si>
  <si>
    <t>Fair Value of Financial Instruments</t>
  </si>
  <si>
    <t>Fair Value of Financial Instruments [Abstract]</t>
  </si>
  <si>
    <t>Note 5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December 31, 2018 and September 30, 2018 are as follows: Fair Value Measurements at Reporting Date Using:
Fair Value Quoted Prices In Level 2 Level 3
December 31, 2018
Available-for-sale securities $2,122,337 $2,122,337 $0 $0
September 30, 2018
Available-for-sale securities $2,193,578 $2,193,578 $0 $0 A summary of the marketable securities at December 31, 2018
and September 30, 2018 is as follows:
Cost Basis Unrealized Gain Unrealized Loss Market Value
December 31, 2018
Cash and equivalents $167,601 $- $- $167,601
Metlife stock value 37,116 - - 37,116
Government and agency bonds 260,208 - 2,715 257,493
Corporate bonds 188,532 - 3,150 185,382
Mutual funds 22,359 - 208 22,151
Holding Company Preferred A Stock 572,875 22,915 - 595,790
Equity securities 817,850 38,954 - 856,804
Total securities $2,066,541 $61,869 $6,073 $2,122,337
September 30, 2018
Cash and equivalents $158,210 $- $- $158,210
Metlife stock value 38,197 - - 38,197
Government and agency bonds 264,376 - 9,246 255,130
Corporate bonds 193,526 - 3,716 189,810
Mutual funds 22,359 - 292 22,067
Holding Company Preferred A Stock 572,875 - 23,144 549,731
Equity securities 813,215 167,218 - 980,433
Total securities $2,062,758 $167,218 $36,398 $2,193,578 Realized gains included in earnings for the periods reported
in investment income are as follows:
Investment Income Three Months Ended December 31,
2018 2017
Net gains and losses recognized during the period on investments $(15,018 ) $8,847
Unrealized losses on equity securities
included in investment income for the quarter ended December 31, 2018 were $76,307. Financial assets and liabilities valued
using level 1 inputs are based on unadjusted quoted market prices as of the close of business on the days noted within active markets.</t>
  </si>
  <si>
    <t>Stockholders' Equity</t>
  </si>
  <si>
    <t>Shareholders' Equity Note [Abstract]</t>
  </si>
  <si>
    <t>Shareholders' Equity</t>
  </si>
  <si>
    <t>Note 6 – Stockholders’
Equity For the three months ended December 31,
2018, there were a total of 7,827 shares of common stock issued for $132,508. The amounts issued were for the following:
Shares Amount
Dividend reinvestment program (DRIP) 2,527 $43,436
Directors 3,150 48,355
Leatherstocking Gas Company 150 2,717
Officers 2,000 38,000
Total 7,827 $132,508 Shares issued to Leatherstocking Gas were
used to compensate its independent director, Carl Hayden. For the three months ended September 30,
2018, dividends were paid on October 12, 2018 to stockholders of record on September 30, 2018 in the amount of $422,740. For the
quarter ended December 31, 2018, $423,836 was accrued for dividends paid on January 14, 2019 to stockholders of record on December
31, 2018. Series A Cumulative Preferred Stock accrues
cumulative dividends at a rate of 6.0% of the liquidation preference per share ($25.00) and are expected to be paid on or about
the 14th day of April, July, October and January of each year and began October 14, 2016. For the three months ended September
30, 2018, dividends were paid on October 12, 2018 in the amount of $78,975. For the three months ended December 31, 2018, $78,975
was accrued for dividends paid on January 14, 2019. Dividends on the Series A Cumulative Preferred Stock are reported as interest
expense. Series B Convertible Preferred Stock accrues cumulative dividends at a rate of 4.8% of the liquidation preference per
share ($20.75) and are expected to be paid on or about the 14th day of April, July, October and January of each year and began
October 14, 2016. At September 30, 2018 there was $61,066 accrued for Series B dividends paid on October 12, 2018. For the three
months ended December 31, 2018, $61,066 was accrued for dividends paid on January 14, 2019. See Note 9 for additional information
on the preferred stock, including its mandatory redemption provisions.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244,263 shares of Series B Convertible
Preferred Stock were excluded from the calculation of diluted earnings per share for the quarter ended December 31, 2017 because
their inclusion would have been anti-dilutive.</t>
  </si>
  <si>
    <t>Investment in Joint Ventures</t>
  </si>
  <si>
    <t>Equity Method Investments and Joint Ventures [Abstract]</t>
  </si>
  <si>
    <t>Note 7 – Investment in Joint
Ventures The Holding Company has an interest in
Leatherstocking Gas and Leatherstocking Pipeline (the Joint Venture), each of which is a joint venture with Mirabito Regulated
Industries, LLC, accounted for by the equity method. The following table represents the Holding
Company’s investment activity in the Joint Ventures for the three months ended December 31, 2018 and December 31, 2017:
2018 2017
Beginning balance in investment in joint ventures $2,740,575 $2,707,406
Loss in joint ventures (6,879 ) (1,066 )
Ending balance in joint ventures $2,733,696 $2,706,340 As of and for the three months ended December
31, 2018 and 2017, the Joint Ventures financial summary is as follows:
2018 2017
Total assets $13,300,000 $13,300,000
Total liabilities $7,800,000 $7,900,000
Net loss $13,758 $2,133</t>
  </si>
  <si>
    <t>Effective Tax Rate</t>
  </si>
  <si>
    <t>Income Tax Disclosure [Abstract]</t>
  </si>
  <si>
    <t>Note 8 – Effective Tax Rate
Income tax expense for the three months ended December 31 is as follows:
2018 2017
Current $- $-
Deferred 256,557 284,943
Total $256,557 $284,943 Actual income tax expense differs from the expected tax expense (computed by applying the federal corporate tax rate of 21% before income tax expense) as follows:
2018 2017
Expected federal tax expense $211,333 $239,876
State tax expense (net of federal) 59,126 30,923
Federal Income Sur Credit Amortization 14,679 -
Prior Period Tax Write off (21,232 ) -
Other, net (7,349 ) 14,144
Actual tax expense $256,557 $284,943 On December 22, 2017, the federal Tax
Cuts and Jobs Act (“Tax Act”) was signed into law. The Tax Act makes significant changes to the federal tax structure,
which will impact the tax liabilities of utility companies. On August 9, 2018 The NYSPSC issued an order in Case 17-M-0815 that
required the Company to return to customers the difference between the federal income tax allowance in base rates and the new statutory
rate of 21%. The refund to customers began on October 1, 2018. Impacted customers will experience a decrease of 5.20% on their
overall bill in the year starting October 1, 2018 and 7.83% in the year starting October 1, 2019. The amounts returned to customers
will be $1,317,719 and $2,112,540 respectively. These refunds will not impact the Company’s allowed earnings. The impact
of the change in the tax act on deferred regulatory balances will be deferred until the Company’s next base rate case. The
Company has recorded those amounts as a Regulatory Liabilities on the Accompanying Balance Sheets. The PAPUC issued an order in Case M-2018-2641242
that require the Company to return to customers the difference between the federal income tax allowance in base rates and the new
statutory rate of 21%. Pike’s electric customers will receive a total refund of $73,923 or decrease of 0.67% on their overall
bill effective October 1, 2018. No refunds were ordered for Pike’s gas operation because amounts were not material. The impact
of the change in the tax act on deferred regulatory balances will be deferred until the Company’s next base rate case. The
Company has recorded those amounts as a Regulatory Liabilities on the Accompanying Balance Sheets.</t>
  </si>
  <si>
    <t>Preferred Stock</t>
  </si>
  <si>
    <t>Preferred Stock [Abstract]</t>
  </si>
  <si>
    <t>Note 9 – Preferred Stock The Holding Company filed a Registration
Statement on Form S-1 with the Securities and Exchange Commission with respect to a subscription rights offering to its stockholders
to issue up to approximately $11.0 million in preferred stock. The subscription rights were distributed on a one-for-one basis
to stockholders of record as of April 14, 2016 and expired on June 20, 2016. The Form S-1 covered 2,469,861 subscription rights
for the purchase of up to 140,000 shares of 6% Series A Preferred Stock and up to 360,000 shares of 4.8% Series B Preferred Stock.
Each subscription right entitled the holder to purchase either: (i) one-eighth share of the 6% Series A Preferred Stock, par value
$0.01 per share, for $25.00 per share, or (ii) one-sixth share of the 4.8% Series B Preferred Stock, par value $0.01 per share,
for $20.75 per share, which is convertible in accordance with its terms into 1.2 shares of common stock, subject to adjustment.
Of the 140,000 shares of Series A Preferred Stock
available, 105,303 shares were subscribed and of the 360,000 shares of Series B Preferred Stock available, 244,263 shares were
subscribed. In August of 2017 the Company privately placed an additional 105,297 shares of Series A Preferred Stock. Series A Preferred Stock accrues cumulative
dividends at a rate of 6.0% of the liquidation preference per share ($25.00) and are expected to be paid on or about the 14 th In accordance with ASC 480, because of
the mandatory redemption feature this is treated as liability. The issuance costs are treated as debt issuance costs and will be
amortized over the life of the instrument. The debt issuance costs reduce the carrying value of the liability. The amortization
of the Series A Preferred Stock debt issuance costs was $5,183 and $2,538 for the three months ended December 31, 2018 and 2017,
respectively. Series B Preferred Stock accrues cumulative
dividends at a rate of 4.8% of the liquidation preference per share ($20.75) and are expected to be paid on or about the 14th day
of April, July, October and January of each year. The dates of record for the dividends, if any, will be March 31, June 30, September
30 and December 31, immediately preceding the relevant dividend payment date. Our president, Michael German, owns 9,000 of these
shares. Although by its terms the Series B Preferred
Stock is mandatorily redeemable on September 30, 2026, in accordance with ASC 480 it is not considered mandatorily redeemable for
accounting purposes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Upon conversion, the instrument
would be reclassified as permanent equity. Dividends were $61,066 for both the three months ended December 31, 2018 and 2017. The
issuance costs of approximately $120,000 reduced the initial proceeds and will be accreted until redemption or conversion. During
both the three months ended December 31, 2018 and 2017 there was accretion of $3,762.</t>
  </si>
  <si>
    <t>Regulatory Matters</t>
  </si>
  <si>
    <t>Regulated Operations [Abstract]</t>
  </si>
  <si>
    <t>Note 10 – Regulatory Matters
On June 17, 2016, the Gas Company filed
with the NYPSC a three-year plan to implement a levelized increase in revenues from gas delivery service of $3,463,287 in each
year over the period June 1, 2017 through May 31, 2020, resulting in total bill impacts on customers in each year of 10.4%. On June 15, 2017, the NYPSC, in Case 16-G-0369,
issued an Order Adopting Terms of Joint Proposal and Establishing Gas Rate Plan (the “June 2017 Order”) adopting without
substantive modification a Joint Proposal (the “2017 Joint Proposal”) among the Gas Company, the Staff of the Department
of Public Service, and multiple intervenors (which represent large industrial customers) to resolve all issues in Case 16-G-0369.
As adopted by the June 2017 Order, the 2017 Joint Proposal is a comprehensive settlement extending for three consecutive Rate Years
(the twelve months ending May 31, 2018, 2019 and 2020) and permits Corning Gas to increase its base rates for gas delivery service.
The new base rates under the June 2017 Order, when offset by the elimination of existing surcharges at the beginning of Rate Year
1 and levelized over the three Rate Years, result in the following incremental revenue increases over the prior Rate Year: Rate
Year 1 - $1,558,553, Rate Year 2 - $1,573,706, and Rate Year 3 - $1,566,594, equating to increases of approximately 6.2%, 5.9%
and 5.5%, respectively, as a percentage of total delivery revenues including gas costs. The 2017 Joint Proposal, as adopted, permits
a rate of return on common equity of 9.0%, and an “Earnings Sharing Mechanism” that provides for Corning Gas to retain
all earnings above 9.00% up to and including 9.50%, and for customers to retain 50% of the earnings above 9.50% up to and including
10.00%, 75% of earnings above 10.00% up to and including 10.50%, and 90% of earnings above 10.50%. The 2017 Joint Proposal, as adopted, provides
true-ups for property taxes, pension costs, plant expenditures, large customer revenue, local production revenue and continues
performance metrics for safety and customer satisfaction from the prior rate case. Although the stringency of certain performance
measures and the amount of certain negative revenue adjustments for failure to meet specific standards are increased, the 2017
Joint Proposal, as approved by the June 2017 Order, also provides opportunities for positive revenue adjustments for exceeding
applicable standards with regard to certain measures. Because the June 2017 Order approving the 2017 Joint Proposal was issued
after the June 1, 2017 commencement of Rate Year 1 of the three-year rate plan and new rates did not go into effect until July
1, 2017, the 2017 Order provided for each of the Gas Company and its customers to be placed in the same position in which they
would have been if the new rates had gone into effect as of June 1, 2017. Any resulting revenue adjustments in favor of the Gas
Company are deferred for future recovery, with interest. The Rate Year 2 rate increase of $1,573,706 became effective June 1, 2018. On August 9, 2018 The NYSPSC issued an
order in Case 17-M-0815 that required the Company to return to customers the difference between the federal income tax allowance
in base rates and the new statutory rate of 21%. The refund to customers began on October 1, 2018. Customers will experience an
average decrease of 5.20% on their overall bill in the year starting October 1, 2018 and 7.83% in the year starting October 1,
2019. The amounts returned to customers will be $1,317,719 and $2,112,540 respectively. These refunds will not impact the Company’s
allowed earnings. In addition, the impact of the change
in the tax act on deferred regulatory balances will be deferred until the Company’s next base rate case. The company has
recorded those amounts as a Regulatory Liabilities on the Accompanying Balance Sheets. The PAPUC issued an order in Case M-2018-2641242
that require the Company to return to customers the difference between the federal income tax allowance in base rates and the new
statutory rate of 21%. Pike’s electric customers will receive a refund of $73,923 or decrease of 0.67% on their overall bill
effective October 1, 2018. No refunds were ordered for Pike’s gas operation because amounts were not material. The impact
of the change in the Tax Act on deferred regulatory balances will be deferred until the Company’s next base rate case. The
Company has recorded those amounts as a Regulatory Liabilities on the Accompanying Balance Sheets. Total Regulatory Assets on the Accompanying
Balance Sheets as of December 31, 2018 amounts to $9,098,015 compared to $9,559,035 at September 30, 2018. The Regulatory Assets
include $1,544,347 at December 31, 2018 and $1,544,347 at September 30, 2018 that is subject to Deferred Accounting Petitions and
$908,892 at December 31, 2018 and $845,708 at September 30, 2018 that is under regulatory audit. The remaining items in regulatory
assets are either approved in rates, part of annual reconciliations approved by the NYSPSC and PAPUC or approved through various
commission directives.</t>
  </si>
  <si>
    <t>Segment Reporting</t>
  </si>
  <si>
    <t>Segment Reporting [Abstract]</t>
  </si>
  <si>
    <t>Note 11 – Segment Reporting The Company’s reportable segments
have been determined based upon the nature of the products and services offered, customer base, availability of discrete internal
financial information, homogeneity of products, delivery channel and other factors. The Gas Company is a gas distribution
company providing gas on a commodity and transportation basis to its customers in the Southern Tier of New York State. Pike provides
electricity and natural gas to Pike County, Pennsylvania. The Holding Company is the parent company of all subsidiaries and has
a 50% ownership in the Leatherstocking joint ventures. The Appliance Company’s information is presented with the Holding
Company as it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ended December 31, 2018 and 2017. As of and for the three months ended December
31, 2018
Gas Company Pike Holding Company Total Consolidated
Total electric utility revenue $- $2,400,528 $- $2,400,528
Total gas utility revenue $6,550,842 $516,236 $- $7,067,078
Investment income ($83,980 ) $- $- ($83,980 )
Equity investment (loss) $- $- ($6,879 ) ($6,879 )
Net income (loss) $601,999 $233,793 ($85,998 ) $749,794
Income tax expense (benefit) $212,478 $43,549 $530 $256,557
Interest expense $359,386 $163,589 $88,015 $610,990
Depreciation expense $454,695 $164,754 $915 $620,364
Amortization expense $53,072 $77,722 $8,183 $138,977
Total assets $84,015,010 $26,816,322 $3,246,356 $114,077,688
Capital expenditures $1,297,208 $353,468 $- $1,650,676 As of and for the three months ended December
31, 2017
Gas Company Pike Holding Company Total Consolidated
Total electric utility revenue $- $1,900,570 $- $1,900,570
Total gas utility revenue $5,432,840 $437,132 $- $5,869,972
Investment income $19,681 $- $- $19,681
Equity investment (loss) $- $- ($1,066 ) ($1,066 )
Net income (loss) $424,316 $46,962 ($50,641 ) $420,637
Income tax expense (benefit) $276,946 $39,660 ($31,663 ) $284,943
Interest expense $358,283 $129,082 $79,169 $566,534
Depreciation expense $442,545 $164,240 $915 $607,700
Amortization expense $47,557 $48,672 $- $96,229
Total assets $81,907,287 $23,138,397 $3,063,649 $108,109,333
Capital expenditures $1,702,185 $76,455 $- $1,778,640</t>
  </si>
  <si>
    <t>Revenue From Contracts With Customers (Tables)</t>
  </si>
  <si>
    <t>Schedule of contracts with customers</t>
  </si>
  <si>
    <t>The following table presents, for the three months
ended December 31, 2018, revenue from contracts with customers as defined in ASC 606, as well as additional revenue from sources
other than contracts with customers, disaggregated by major source.
For the three months ended December 31, 2018
Revenues from Other revenues Total utility
Corning Gas
Residential gas $3,970,033 ($111,373 ) $3,858,660
Commercial gas 606,705 - 606,705
Transportation 1,118,428 9,141 1,127,569
Street lights gas 129 - 129
Wholesale 764,651 - 764,651
Local production 186,274 6,854 193,128
Total Corning Gas $6,646,220 ($95,378 ) $6,550,842
Pike
Residential gas $405,780 $7,677 $413,457
Commercial gas 102,779 - 102,779
Total Pike retail gas 508,559 7,677 516,236
Residential electric 1,188,119 22,628 1,210,747
Commercial electric 1,155,486 - 1,155,486
Electric – street lights 34,295 - 34,295
Total Pike retail electric 2,377,900 22,628 2,400,528
Total Pike $2,886,459 $30,305 $2,916,764
Total consolidated utility operating revenue $9,532,679 ($65,073 ) $9,467,606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t>
  </si>
  <si>
    <t>Pension and Other Post-retirement Benefit Plans (Tables)</t>
  </si>
  <si>
    <t>Schedule of components of net periodic benefit cost</t>
  </si>
  <si>
    <t>Components of Net Periodic Benefit Cost:
Pension Benefits Other Benefits
2018 2017 2018 2017
Service Cost $116,453 $107,161 $4,123 $4,445
Interest Cost 258,774 240,301 11,939 12,060
Expected return on plan assets (319,966 ) (300,205 ) - -
Amortization of prior service cost - - 888 887
Amortization of net (gain) loss 212,665 242,497 (1,677 ) 1,374
Net period benefit cost $267,926 $289,754 $15,273 $18,766</t>
  </si>
  <si>
    <t>Fair Value of Financial Instruments (Tables)</t>
  </si>
  <si>
    <t>Schedule of Fair Value of Assets and Liabilities Measured on Recurring Basis</t>
  </si>
  <si>
    <t>Fair Value Measurements at Reporting Date Using:
Fair Value Quoted Prices In Level 2 Level 3
December 31, 2018
Available-for-sale securities $2,122,337 $2,122,337 $0 $0
September 30, 2018
Available-for-sale securities $2,193,578 $2,193,578 $0 $0</t>
  </si>
  <si>
    <t>Summary of Marketable Securities</t>
  </si>
  <si>
    <t>A summary of the marketable securities at December 31, 2018
and September 30, 2018 is as follows:
Cost Basis Unrealized Gain Unrealized Loss Market Value
December 31, 2018
Cash and equivalents $167,601 $- $- $167,601
Metlife stock value 37,116 - - 37,116
Government and agency bonds 260,208 - 2,715 257,493
Corporate bonds 188,532 - 3,150 185,382
Mutual funds 22,359 - 208 22,151
Holding Company Preferred A Stock 572,875 22,915 - 595,790
Equity securities 817,850 38,954 - 856,804
Total securities $2,066,541 $61,869 $6,073 $2,122,337
September 30, 2018
Cash and equivalents $158,210 $- $- $158,210
Metlife stock value 38,197 - - 38,197
Government and agency bonds 264,376 - 9,246 255,130
Corporate bonds 193,526 - 3,716 189,810
Mutual funds 22,359 - 292 22,067
Holding Company Preferred A Stock 572,875 - 23,144 549,731
Equity securities 813,215 167,218 - 980,433
Total securities $2,062,758 $167,218 $36,398 $2,193,578</t>
  </si>
  <si>
    <t>Schedule of Gains Included in Earnings</t>
  </si>
  <si>
    <t>Realized gains included in earnings for the periods reported
in investment income are as follows:
Investment Income Three Months Ended December 31,
2018 2017
Net gains and losses recognized during the period on investments $(15,018 ) $8,847</t>
  </si>
  <si>
    <t>Stockholders' Equity (Tables)</t>
  </si>
  <si>
    <t>Schedule of Common Stock Issued</t>
  </si>
  <si>
    <t xml:space="preserve">The amounts issued were for the following:
Shares Amount
Dividend reinvestment program (DRIP) 2,527 $43,436
Directors 3,150 48,355
Leatherstocking Gas Company 150 2,717
Officers 2,000 38,000
Total 7,827 $132,508 </t>
  </si>
  <si>
    <t>Investment in Joint Ventures (Tables)</t>
  </si>
  <si>
    <t>Schedule of investment in joint ventures</t>
  </si>
  <si>
    <t>The following table represents the Holding
Company’s investment activity in the Joint Ventures for the three months ended December 31, 2018 and December 31, 2017:
2018 2017
Beginning balance in investment in joint ventures $2,740,575 $2,707,406
Loss in joint ventures (6,879 ) (1,066 )
Ending balance in joint ventures $2,733,696 $2,706,340</t>
  </si>
  <si>
    <t>Schedule of Joint Ventures Financial Summary</t>
  </si>
  <si>
    <t>As of and for the three months ended December
31, 2018 and 2017, the Joint Ventures financial summary is as follows:
2018 2017
Total assets $13,300,000 $13,300,000
Total liabilities $7,800,000 $7,900,000
Net loss $13,758 $2,133</t>
  </si>
  <si>
    <t>Effective Tax Rate (Tables)</t>
  </si>
  <si>
    <t>Schedule of Income Tax Expense</t>
  </si>
  <si>
    <t>Income tax expense for the three months ended December 31 is as follows:
2018 2017
Current $- $-
Deferred 256,557 284,943
Total $256,557 $284,943</t>
  </si>
  <si>
    <t>Schedule of Reconciliation of Income Tax</t>
  </si>
  <si>
    <t>Actual income tax expense differs from the expected tax expense (computed by applying the federal corporate tax rate of 21% before income tax expense) as follows:
2018 2017
Expected federal tax expense $211,333 $239,876
State tax expense (net of federal) 59,126 30,923
Federal Income Sur Credit Amortization 14,679 -
Prior Period Tax Write off (21,232 ) -
Other, net (7,349 ) 14,144
Actual tax expense $256,557 $284,943</t>
  </si>
  <si>
    <t>Segment Reporting (Tables)</t>
  </si>
  <si>
    <t>Schedule of results of the segments consistent with the Holding Company's internal financial reporting process</t>
  </si>
  <si>
    <t>The following results are used
in part, by management, both in evaluating the performance of, and in allocating resources to, each of the segments for the three
months ended December 31, 2018 and 2017. As of and for the three months ended December
31, 2018
Gas Company Pike Holding Company Total Consolidated
Total electric utility revenue $- $2,400,528 $- $2,400,528
Total gas utility revenue $6,550,842 $516,236 $- $7,067,078
Investment income ($83,980 ) $- $- ($83,980 )
Equity investment (loss) $- $- ($6,879 ) ($6,879 )
Net income (loss) $601,999 $233,793 ($85,998 ) $749,794
Income tax expense (benefit) $212,478 $43,549 $530 $256,557
Interest expense $359,386 $163,589 $88,015 $610,990
Depreciation expense $454,695 $164,754 $915 $620,364
Amortization expense $53,072 $77,722 $8,183 $138,977
Total assets $84,015,010 $26,816,322 $3,246,356 $114,077,688
Capital expenditures $1,297,208 $353,468 $- $1,650,676 As of and for the three months ended December
31, 2017
Gas Company Pike Holding Company Total Consolidated
Total electric utility revenue $- $1,900,570 $- $1,900,570
Total gas utility revenue $5,432,840 $437,132 $- $5,869,972
Investment income $19,681 $- $- $19,681
Equity investment (loss) $- $- ($1,066 ) ($1,066 )
Net income (loss) $424,316 $46,962 ($50,641 ) $420,637
Income tax expense (benefit) $276,946 $39,660 ($31,663 ) $284,943
Interest expense $358,283 $129,082 $79,169 $566,534
Depreciation expense $442,545 $164,240 $915 $607,700
Amortization expense $47,557 $48,672 $- $96,229
Total assets $81,907,287 $23,138,397 $3,063,649 $108,109,333
Capital expenditures $1,702,185 $76,455 $- $1,778,640</t>
  </si>
  <si>
    <t>Basis of Presentation (Details)</t>
  </si>
  <si>
    <t>Dec. 31, 2018USD ($)</t>
  </si>
  <si>
    <t>New Accounting Pronouncements or Change in Accounting Principle [Line Items]</t>
  </si>
  <si>
    <t>Unrealized gains on equity securities</t>
  </si>
  <si>
    <t>Leatherstocking Gas Company LLC And Leatherstocking Pipeline Company LLC [Member]</t>
  </si>
  <si>
    <t>Ownership percentage of joint venture</t>
  </si>
  <si>
    <t>50.00%</t>
  </si>
  <si>
    <t>Revenue From Contracts With Customers (Details) - USD ($)</t>
  </si>
  <si>
    <t>Disaggregation of Revenue [Line Items]</t>
  </si>
  <si>
    <t>Revenues from contracts with customers</t>
  </si>
  <si>
    <t>Other revenues</t>
  </si>
  <si>
    <t>[1]</t>
  </si>
  <si>
    <t>Corning Residential Gas [Member]</t>
  </si>
  <si>
    <t>Corning Commercial Gas [Member]</t>
  </si>
  <si>
    <t>Corning Transportation [Member]</t>
  </si>
  <si>
    <t>Corning Street Lights Gas [Member]</t>
  </si>
  <si>
    <t>Corning Wholesale [Member]</t>
  </si>
  <si>
    <t>Corning Local Production [Member]</t>
  </si>
  <si>
    <t>Total Corning Gas [Member]</t>
  </si>
  <si>
    <t>Pike Residential Gas [Member]</t>
  </si>
  <si>
    <t>Pike Commercial Gas [Member]</t>
  </si>
  <si>
    <t>Total Pike Retail Gas [Member]</t>
  </si>
  <si>
    <t>Pike Residential Electric [Member]</t>
  </si>
  <si>
    <t>Pike Commercial Electric [Member]</t>
  </si>
  <si>
    <t>Pike Electric - Street Lights [Member]</t>
  </si>
  <si>
    <t>Pike Retail Electric [Member]</t>
  </si>
  <si>
    <t>Total Pike [Member]</t>
  </si>
  <si>
    <t>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t>
  </si>
  <si>
    <t>Pension and Other Post-retirement Benefit Plans (Narrative) (Details) - USD ($)</t>
  </si>
  <si>
    <t>Defined Benefit Plan Disclosure [Line Items]</t>
  </si>
  <si>
    <t>Pension expense</t>
  </si>
  <si>
    <t>Ratemaking and financial statement purposes [Member]</t>
  </si>
  <si>
    <t>Post-retirement Benefits [Member]</t>
  </si>
  <si>
    <t>Other post-retirement benefit expense (benefit)</t>
  </si>
  <si>
    <t>Expected contributions, 2018</t>
  </si>
  <si>
    <t>Pension Benefits [Member]</t>
  </si>
  <si>
    <t>Pension and Other Post-retirement Benefit Plans (Schedule of Net Period Benefit Cost (Benefit)) (Details) - USD ($)</t>
  </si>
  <si>
    <t>Components of net period benefit cost (benefit):</t>
  </si>
  <si>
    <t>Service Cost</t>
  </si>
  <si>
    <t>Interest Cost</t>
  </si>
  <si>
    <t>Expected return on plan assets</t>
  </si>
  <si>
    <t>Amortization of prior service cost</t>
  </si>
  <si>
    <t>Amortization of net (gain) loss</t>
  </si>
  <si>
    <t>Net period benefit cost</t>
  </si>
  <si>
    <t>Other Benefits [Member]</t>
  </si>
  <si>
    <t>Financing Activities (Details) - USD ($)</t>
  </si>
  <si>
    <t>1 Months Ended</t>
  </si>
  <si>
    <t>12 Months Ended</t>
  </si>
  <si>
    <t>Nov. 30, 2017</t>
  </si>
  <si>
    <t>Aug. 15, 2018</t>
  </si>
  <si>
    <t>Debt Instrument [Line Items]</t>
  </si>
  <si>
    <t>Short-term Debt</t>
  </si>
  <si>
    <t>Agreement with M&amp;T [Member]</t>
  </si>
  <si>
    <t>Amount outstanding</t>
  </si>
  <si>
    <t>Agreement with M&amp;T [Member] | Revolving Credit Facility [Member]</t>
  </si>
  <si>
    <t>Debt, face amount</t>
  </si>
  <si>
    <t>Interest rate, spread on basis</t>
  </si>
  <si>
    <t>3.00%</t>
  </si>
  <si>
    <t>5.26%</t>
  </si>
  <si>
    <t>Maturity date</t>
  </si>
  <si>
    <t>Nov. 30,
		2028</t>
  </si>
  <si>
    <t>Interest rate</t>
  </si>
  <si>
    <t>4.71%</t>
  </si>
  <si>
    <t>Agreement with M&amp;T [Member] | Pike line of credit [Member]</t>
  </si>
  <si>
    <t>4.89%</t>
  </si>
  <si>
    <t>Fair Value of Financial Instruments (Schedule of Fair Value of Assets and Liabilities Measured on Recurring Basis) (Details) - USD ($)</t>
  </si>
  <si>
    <t>Fair Value, Assets and Liabilities Measured on Recurring and Nonrecurring Basis [Line Items]</t>
  </si>
  <si>
    <t>Available-for-sale securities</t>
  </si>
  <si>
    <t>Recurring [Member] | Quoted Prices In Active Markets for Identical Assets/Liabilities (Level 1) [Member]</t>
  </si>
  <si>
    <t>Recurring [Member] | Level 2 [Member]</t>
  </si>
  <si>
    <t>Recurring [Member] | Level 3 [Member]</t>
  </si>
  <si>
    <t>Recurring [Member] | Fair Value [Member]</t>
  </si>
  <si>
    <t>Fair Value of Financial Instruments (Summary of Marketable Securities) (Details) - USD ($)</t>
  </si>
  <si>
    <t>Marketable Securities</t>
  </si>
  <si>
    <t>Cost Basis</t>
  </si>
  <si>
    <t>Unrealized Gain</t>
  </si>
  <si>
    <t>Unrealized Loss</t>
  </si>
  <si>
    <t>Market Value</t>
  </si>
  <si>
    <t>Cash and equivalents [Member]</t>
  </si>
  <si>
    <t>MetLife stock value [Member]</t>
  </si>
  <si>
    <t>Government and agency bonds [Member]</t>
  </si>
  <si>
    <t>Corporate bonds [Member]</t>
  </si>
  <si>
    <t>Mutual Funds [Member]</t>
  </si>
  <si>
    <t>Holding Company Preferred A Stock [Member]</t>
  </si>
  <si>
    <t>Equity Securities [Member]</t>
  </si>
  <si>
    <t>Fair Value of Financial Instruments (Schedule of Gains Included in Earnings) (Details) - USD ($)</t>
  </si>
  <si>
    <t>Gas Company [Member]</t>
  </si>
  <si>
    <t>Net gains and losses recognized during the period on investments</t>
  </si>
  <si>
    <t>Stockholders' Equity (Details) - USD ($)</t>
  </si>
  <si>
    <t>Class of Stock [Line Items]</t>
  </si>
  <si>
    <t>Issuance of common stock for services, shares</t>
  </si>
  <si>
    <t>Issuance of common stock for services, value</t>
  </si>
  <si>
    <t>Dividends declared on Preferred shares</t>
  </si>
  <si>
    <t>Series A Cumulative Preferred Stock [Member]</t>
  </si>
  <si>
    <t>Liquidation preference per share</t>
  </si>
  <si>
    <t>Percentage of dividend rate on preferred shares</t>
  </si>
  <si>
    <t>6.00%</t>
  </si>
  <si>
    <t>Series B Preferred Stock [Member]</t>
  </si>
  <si>
    <t>4.80%</t>
  </si>
  <si>
    <t>Anti-dilutive shares</t>
  </si>
  <si>
    <t>Stockholders’ Equity (Schedule of Stockholders' Equity) (Details)</t>
  </si>
  <si>
    <t>Dec. 31, 2018USD ($)shares</t>
  </si>
  <si>
    <t>Total | $</t>
  </si>
  <si>
    <t>Total, shares | shares</t>
  </si>
  <si>
    <t>Directors [Member]</t>
  </si>
  <si>
    <t>Leatherstocking Gas Company [Member]</t>
  </si>
  <si>
    <t>Officers [Member]</t>
  </si>
  <si>
    <t>Dividend reinvestment program (DRIP) [Member]</t>
  </si>
  <si>
    <t>Investment in Joint Ventures (Schedule of Investment Activity) (Details) - USD ($)</t>
  </si>
  <si>
    <t>Beginning balance in investment in joint ventures</t>
  </si>
  <si>
    <t>Loss in joint ventures</t>
  </si>
  <si>
    <t>Ending balance in joint ventures</t>
  </si>
  <si>
    <t>Investment in Joint Ventures (Summary of Joint Ventures financial) (Details) - USD ($)</t>
  </si>
  <si>
    <t>Total liabilities</t>
  </si>
  <si>
    <t>Net loss</t>
  </si>
  <si>
    <t>Effective Tax Rate (Narrative) (Details) - USD ($)</t>
  </si>
  <si>
    <t>Oct. 02, 2019</t>
  </si>
  <si>
    <t>Oct. 02, 2018</t>
  </si>
  <si>
    <t>Percentage decrease in customer bill</t>
  </si>
  <si>
    <t>5.20%</t>
  </si>
  <si>
    <t>Refund amount</t>
  </si>
  <si>
    <t>Pike's [Member]</t>
  </si>
  <si>
    <t>0.67%</t>
  </si>
  <si>
    <t>Subsequent Event [Member]</t>
  </si>
  <si>
    <t>7.83%</t>
  </si>
  <si>
    <t>Effective Tax Rate (Schedule of Deferred and Current Income Tax Expense) (Details) - USD ($)</t>
  </si>
  <si>
    <t>Current</t>
  </si>
  <si>
    <t>Deferred</t>
  </si>
  <si>
    <t>Effective Tax Rate (Schedule of Income Tax Reconciliation) (Details) - USD ($)</t>
  </si>
  <si>
    <t>Federal corporate tax rate</t>
  </si>
  <si>
    <t>21.00%</t>
  </si>
  <si>
    <t>Expected federal tax expense</t>
  </si>
  <si>
    <t>State tax expense (net of federal)</t>
  </si>
  <si>
    <t>Federal Income Sur Credit Amortization</t>
  </si>
  <si>
    <t>Prior Period Tax Write off</t>
  </si>
  <si>
    <t>Other, net</t>
  </si>
  <si>
    <t>Preferred Stock (Details) - USD ($)</t>
  </si>
  <si>
    <t>Aug. 31, 2018</t>
  </si>
  <si>
    <t>Oct. 14, 2016</t>
  </si>
  <si>
    <t>Dividend</t>
  </si>
  <si>
    <t>Amortization of the Series A debt issuance costs</t>
  </si>
  <si>
    <t>Holding Company Preferred A Stock [Member] | Maximum [Member]</t>
  </si>
  <si>
    <t>Subscription rights offering</t>
  </si>
  <si>
    <t>Dividend rate (as a percent)</t>
  </si>
  <si>
    <t>Series A Cumulative Preferred Stock [Member] | Maximum [Member]</t>
  </si>
  <si>
    <t>Subscription rights expiration date</t>
  </si>
  <si>
    <t>Jun. 20,
		2016</t>
  </si>
  <si>
    <t>Preferred stock par value per share</t>
  </si>
  <si>
    <t>Subscription exercise price per share</t>
  </si>
  <si>
    <t>Subscribed shares</t>
  </si>
  <si>
    <t>Issuance costs</t>
  </si>
  <si>
    <t>Accretion Expense</t>
  </si>
  <si>
    <t>Series B Preferred Stock [Member] | Michael German [Member]</t>
  </si>
  <si>
    <t>Series B Preferred Stock [Member] | Maximum [Member]</t>
  </si>
  <si>
    <t>Series A Preferred Stock [Member]</t>
  </si>
  <si>
    <t>Subscription rights covered by form s-1</t>
  </si>
  <si>
    <t>Regulatory Matters (Details) - USD ($)</t>
  </si>
  <si>
    <t>Jun. 15, 2017</t>
  </si>
  <si>
    <t>Jun. 17, 2016</t>
  </si>
  <si>
    <t>Public Utilities, General Disclosures [Line Items]</t>
  </si>
  <si>
    <t>Increase in revenues from gas delivery service</t>
  </si>
  <si>
    <t>Total bill impacts on customers, percentage</t>
  </si>
  <si>
    <t>10.40%</t>
  </si>
  <si>
    <t>Regulatory Assets</t>
  </si>
  <si>
    <t>Regulatory assets under deferred accounting petitions</t>
  </si>
  <si>
    <t>Regulatory assets under regulatory audit</t>
  </si>
  <si>
    <t>Year May 31, 2018 [Member]</t>
  </si>
  <si>
    <t>Pro-forma equity ratios</t>
  </si>
  <si>
    <t>6.20%</t>
  </si>
  <si>
    <t>Incremental cost</t>
  </si>
  <si>
    <t>Year May 31, 2019 [Member]</t>
  </si>
  <si>
    <t>5.90%</t>
  </si>
  <si>
    <t>Year May 31, 2020 [Member]</t>
  </si>
  <si>
    <t>5.50%</t>
  </si>
  <si>
    <t>Segment Reporting (Details) - USD ($)</t>
  </si>
  <si>
    <t>Segment Reporting Information [Line Items]</t>
  </si>
  <si>
    <t>Total electric utility revenue</t>
  </si>
  <si>
    <t>Total gas utility revenue</t>
  </si>
  <si>
    <t>Investment income</t>
  </si>
  <si>
    <t>Equity investment (loss)</t>
  </si>
  <si>
    <t>Net income (loss)</t>
  </si>
  <si>
    <t>Income tax expense (benefit)</t>
  </si>
  <si>
    <t>Depreciation expense</t>
  </si>
  <si>
    <t>Amortization expense</t>
  </si>
  <si>
    <t>Pike [Member]</t>
  </si>
  <si>
    <t>Holding Compa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2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6" t="s">
        <v>22</v>
      </c>
    </row>
    <row r="14" spans="1:3">
      <c r="A14" s="4" t="s">
        <v>23</v>
      </c>
      <c r="B14" s="5" t="n">
        <v>2018</v>
      </c>
    </row>
    <row r="15" spans="1:3">
      <c r="A15" s="4" t="s">
        <v>24</v>
      </c>
      <c r="C15" s="5" t="n">
        <v>3032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16223363</v>
      </c>
      <c r="C3" s="7" t="n">
        <v>114559199</v>
      </c>
    </row>
    <row r="4" spans="1:3">
      <c r="A4" s="4" t="s">
        <v>29</v>
      </c>
      <c r="B4" s="5" t="n">
        <v>-27599916</v>
      </c>
      <c r="C4" s="5" t="n">
        <v>-26966064</v>
      </c>
    </row>
    <row r="5" spans="1:3">
      <c r="A5" s="4" t="s">
        <v>30</v>
      </c>
      <c r="B5" s="5" t="n">
        <v>88623447</v>
      </c>
      <c r="C5" s="5" t="n">
        <v>87593135</v>
      </c>
    </row>
    <row r="6" spans="1:3">
      <c r="A6" s="3" t="s">
        <v>31</v>
      </c>
    </row>
    <row r="7" spans="1:3">
      <c r="A7" s="4" t="s">
        <v>32</v>
      </c>
      <c r="B7" s="5" t="n">
        <v>2122337</v>
      </c>
      <c r="C7" s="5" t="n">
        <v>2193578</v>
      </c>
    </row>
    <row r="8" spans="1:3">
      <c r="A8" s="4" t="s">
        <v>33</v>
      </c>
      <c r="B8" s="5" t="n">
        <v>2733696</v>
      </c>
      <c r="C8" s="5" t="n">
        <v>2740575</v>
      </c>
    </row>
    <row r="9" spans="1:3">
      <c r="A9" s="4" t="s">
        <v>34</v>
      </c>
      <c r="B9" s="5" t="n">
        <v>4856033</v>
      </c>
      <c r="C9" s="5" t="n">
        <v>4934153</v>
      </c>
    </row>
    <row r="10" spans="1:3">
      <c r="A10" s="3" t="s">
        <v>35</v>
      </c>
    </row>
    <row r="11" spans="1:3">
      <c r="A11" s="4" t="s">
        <v>36</v>
      </c>
      <c r="B11" s="5" t="n">
        <v>549107</v>
      </c>
      <c r="C11" s="5" t="n">
        <v>219962</v>
      </c>
    </row>
    <row r="12" spans="1:3">
      <c r="A12" s="4" t="s">
        <v>37</v>
      </c>
      <c r="B12" s="5" t="n">
        <v>5039937</v>
      </c>
      <c r="C12" s="5" t="n">
        <v>3350700</v>
      </c>
    </row>
    <row r="13" spans="1:3">
      <c r="A13" s="4" t="s">
        <v>38</v>
      </c>
      <c r="B13" s="5" t="n">
        <v>242362</v>
      </c>
      <c r="C13" s="5" t="n">
        <v>385987</v>
      </c>
    </row>
    <row r="14" spans="1:3">
      <c r="A14" s="4" t="s">
        <v>39</v>
      </c>
      <c r="B14" s="5" t="n">
        <v>289919</v>
      </c>
      <c r="C14" s="5" t="n">
        <v>208876</v>
      </c>
    </row>
    <row r="15" spans="1:3">
      <c r="A15" s="4" t="s">
        <v>40</v>
      </c>
      <c r="B15" s="5" t="n">
        <v>1564798</v>
      </c>
      <c r="C15" s="5" t="n">
        <v>1620916</v>
      </c>
    </row>
    <row r="16" spans="1:3">
      <c r="A16" s="4" t="s">
        <v>41</v>
      </c>
      <c r="B16" s="5" t="n">
        <v>2081183</v>
      </c>
      <c r="C16" s="5" t="n">
        <v>1818974</v>
      </c>
    </row>
    <row r="17" spans="1:3">
      <c r="A17" s="4" t="s">
        <v>42</v>
      </c>
      <c r="B17" s="5" t="n">
        <v>1154633</v>
      </c>
      <c r="C17" s="5" t="n">
        <v>1468030</v>
      </c>
    </row>
    <row r="18" spans="1:3">
      <c r="A18" s="4" t="s">
        <v>43</v>
      </c>
      <c r="B18" s="5" t="n">
        <v>10921939</v>
      </c>
      <c r="C18" s="5" t="n">
        <v>9073445</v>
      </c>
    </row>
    <row r="19" spans="1:3">
      <c r="A19" s="3" t="s">
        <v>44</v>
      </c>
    </row>
    <row r="20" spans="1:3">
      <c r="A20" s="4" t="s">
        <v>45</v>
      </c>
      <c r="B20" s="5" t="n">
        <v>776400</v>
      </c>
      <c r="C20" s="5" t="n">
        <v>1236124</v>
      </c>
    </row>
    <row r="21" spans="1:3">
      <c r="A21" s="4" t="s">
        <v>46</v>
      </c>
      <c r="B21" s="5" t="n">
        <v>4221599</v>
      </c>
      <c r="C21" s="5" t="n">
        <v>4279839</v>
      </c>
    </row>
    <row r="22" spans="1:3">
      <c r="A22" s="4" t="s">
        <v>47</v>
      </c>
      <c r="B22" s="5" t="n">
        <v>4100016</v>
      </c>
      <c r="C22" s="5" t="n">
        <v>4043072</v>
      </c>
    </row>
    <row r="23" spans="1:3">
      <c r="A23" s="4" t="s">
        <v>48</v>
      </c>
      <c r="B23" s="5" t="n">
        <v>578254</v>
      </c>
      <c r="C23" s="5" t="n">
        <v>583437</v>
      </c>
    </row>
    <row r="24" spans="1:3">
      <c r="A24" s="4" t="s">
        <v>49</v>
      </c>
      <c r="B24" s="5" t="n">
        <v>9676269</v>
      </c>
      <c r="C24" s="5" t="n">
        <v>10142472</v>
      </c>
    </row>
    <row r="25" spans="1:3">
      <c r="A25" s="4" t="s">
        <v>50</v>
      </c>
      <c r="B25" s="5" t="n">
        <v>114077688</v>
      </c>
      <c r="C25" s="5" t="n">
        <v>111743205</v>
      </c>
    </row>
    <row r="26" spans="1:3">
      <c r="A26" s="3" t="s">
        <v>51</v>
      </c>
    </row>
    <row r="27" spans="1:3">
      <c r="A27" s="4" t="s">
        <v>52</v>
      </c>
      <c r="B27" s="5" t="n">
        <v>37083328</v>
      </c>
      <c r="C27" s="5" t="n">
        <v>36975484</v>
      </c>
    </row>
    <row r="28" spans="1:3">
      <c r="A28" s="4" t="s">
        <v>53</v>
      </c>
      <c r="B28" s="5" t="n">
        <v>-284015</v>
      </c>
      <c r="C28" s="5" t="n">
        <v>-338903</v>
      </c>
    </row>
    <row r="29" spans="1:3">
      <c r="A29" s="4" t="s">
        <v>54</v>
      </c>
      <c r="B29" s="5" t="n">
        <v>36799313</v>
      </c>
      <c r="C29" s="5" t="n">
        <v>36636581</v>
      </c>
    </row>
    <row r="30" spans="1:3">
      <c r="A30" s="4" t="s">
        <v>55</v>
      </c>
      <c r="B30" s="5" t="n">
        <v>5171265</v>
      </c>
      <c r="C30" s="5" t="n">
        <v>5166082</v>
      </c>
    </row>
    <row r="31" spans="1:3">
      <c r="A31" s="3" t="s">
        <v>56</v>
      </c>
    </row>
    <row r="32" spans="1:3">
      <c r="A32" s="4" t="s">
        <v>57</v>
      </c>
      <c r="B32" s="5" t="n">
        <v>3861282</v>
      </c>
      <c r="C32" s="5" t="n">
        <v>3793998</v>
      </c>
    </row>
    <row r="33" spans="1:3">
      <c r="A33" s="4" t="s">
        <v>58</v>
      </c>
      <c r="B33" s="5" t="n">
        <v>8857089</v>
      </c>
      <c r="C33" s="5" t="n">
        <v>6662357</v>
      </c>
    </row>
    <row r="34" spans="1:3">
      <c r="A34" s="4" t="s">
        <v>59</v>
      </c>
      <c r="B34" s="5" t="n">
        <v>2274924</v>
      </c>
      <c r="C34" s="5" t="n">
        <v>3247376</v>
      </c>
    </row>
    <row r="35" spans="1:3">
      <c r="A35" s="4" t="s">
        <v>60</v>
      </c>
      <c r="B35" s="5" t="n">
        <v>405496</v>
      </c>
      <c r="C35" s="5" t="n">
        <v>410237</v>
      </c>
    </row>
    <row r="36" spans="1:3">
      <c r="A36" s="4" t="s">
        <v>61</v>
      </c>
      <c r="B36" s="5" t="n">
        <v>1391523</v>
      </c>
      <c r="C36" s="5" t="n">
        <v>1227398</v>
      </c>
    </row>
    <row r="37" spans="1:3">
      <c r="A37" s="4" t="s">
        <v>62</v>
      </c>
      <c r="B37" s="5" t="n">
        <v>484901</v>
      </c>
      <c r="C37" s="5" t="n">
        <v>483806</v>
      </c>
    </row>
    <row r="38" spans="1:3">
      <c r="A38" s="4" t="s">
        <v>63</v>
      </c>
      <c r="B38" s="5" t="n">
        <v>17275215</v>
      </c>
      <c r="C38" s="5" t="n">
        <v>15825172</v>
      </c>
    </row>
    <row r="39" spans="1:3">
      <c r="A39" s="3" t="s">
        <v>64</v>
      </c>
    </row>
    <row r="40" spans="1:3">
      <c r="A40" s="4" t="s">
        <v>65</v>
      </c>
      <c r="B40" s="5" t="n">
        <v>5097470</v>
      </c>
      <c r="C40" s="5" t="n">
        <v>4896771</v>
      </c>
    </row>
    <row r="41" spans="1:3">
      <c r="A41" s="4" t="s">
        <v>66</v>
      </c>
      <c r="B41" s="5" t="n">
        <v>3777495</v>
      </c>
      <c r="C41" s="5" t="n">
        <v>3777495</v>
      </c>
    </row>
    <row r="42" spans="1:3">
      <c r="A42" s="4" t="s">
        <v>67</v>
      </c>
      <c r="B42" s="5" t="n">
        <v>1453060</v>
      </c>
      <c r="C42" s="5" t="n">
        <v>1412345</v>
      </c>
    </row>
    <row r="43" spans="1:3">
      <c r="A43" s="4" t="s">
        <v>68</v>
      </c>
      <c r="B43" s="5" t="n">
        <v>6110346</v>
      </c>
      <c r="C43" s="5" t="n">
        <v>6016240</v>
      </c>
    </row>
    <row r="44" spans="1:3">
      <c r="A44" s="4" t="s">
        <v>48</v>
      </c>
      <c r="B44" s="5" t="n">
        <v>194656</v>
      </c>
      <c r="C44" s="5" t="n">
        <v>219948</v>
      </c>
    </row>
    <row r="45" spans="1:3">
      <c r="A45" s="4" t="s">
        <v>69</v>
      </c>
      <c r="B45" s="5" t="n">
        <v>16633027</v>
      </c>
      <c r="C45" s="5" t="n">
        <v>16322799</v>
      </c>
    </row>
    <row r="46" spans="1:3">
      <c r="A46" s="4" t="s">
        <v>70</v>
      </c>
      <c r="B46" s="4" t="s">
        <v>71</v>
      </c>
      <c r="C46" s="4" t="s">
        <v>71</v>
      </c>
    </row>
    <row r="47" spans="1:3">
      <c r="A47" s="3" t="s">
        <v>72</v>
      </c>
    </row>
    <row r="48" spans="1:3">
      <c r="A48" s="4" t="s">
        <v>73</v>
      </c>
      <c r="B48" s="5" t="n">
        <v>4955609</v>
      </c>
      <c r="C48" s="5" t="n">
        <v>4951847</v>
      </c>
    </row>
    <row r="49" spans="1:3">
      <c r="A49" s="3" t="s">
        <v>74</v>
      </c>
    </row>
    <row r="50" spans="1:3">
      <c r="A50" s="4" t="s">
        <v>75</v>
      </c>
      <c r="B50" s="5" t="n">
        <v>30297</v>
      </c>
      <c r="C50" s="5" t="n">
        <v>30218</v>
      </c>
    </row>
    <row r="51" spans="1:3">
      <c r="A51" s="4" t="s">
        <v>76</v>
      </c>
      <c r="B51" s="5" t="n">
        <v>27452591</v>
      </c>
      <c r="C51" s="5" t="n">
        <v>27320162</v>
      </c>
    </row>
    <row r="52" spans="1:3">
      <c r="A52" s="4" t="s">
        <v>77</v>
      </c>
      <c r="B52" s="5" t="n">
        <v>5764774</v>
      </c>
      <c r="C52" s="5" t="n">
        <v>5399751</v>
      </c>
    </row>
    <row r="53" spans="1:3">
      <c r="A53" s="4" t="s">
        <v>78</v>
      </c>
      <c r="B53" s="5" t="n">
        <v>-4403</v>
      </c>
      <c r="C53" s="5" t="n">
        <v>90593</v>
      </c>
    </row>
    <row r="54" spans="1:3">
      <c r="A54" s="4" t="s">
        <v>79</v>
      </c>
      <c r="B54" s="5" t="n">
        <v>33243259</v>
      </c>
      <c r="C54" s="5" t="n">
        <v>32840724</v>
      </c>
    </row>
    <row r="55" spans="1:3">
      <c r="A55" s="4" t="s">
        <v>80</v>
      </c>
      <c r="B55" s="7" t="n">
        <v>114077688</v>
      </c>
      <c r="C55" s="7" t="n">
        <v>111743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0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07</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1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1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3</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256</v>
      </c>
    </row>
    <row r="4" spans="1:2">
      <c r="A4" s="4" t="s">
        <v>257</v>
      </c>
      <c r="B4" s="7" t="n">
        <v>100131</v>
      </c>
    </row>
    <row r="5" spans="1:2">
      <c r="A5" s="4" t="s">
        <v>258</v>
      </c>
    </row>
    <row r="6" spans="1:2">
      <c r="A6" s="3" t="s">
        <v>256</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s>
  <sheetData>
    <row r="1" spans="1:4">
      <c r="A1" s="1" t="s">
        <v>261</v>
      </c>
      <c r="C1" s="2" t="s">
        <v>1</v>
      </c>
    </row>
    <row r="2" spans="1:4">
      <c r="C2" s="2" t="s">
        <v>2</v>
      </c>
      <c r="D2" s="2" t="s">
        <v>96</v>
      </c>
    </row>
    <row r="3" spans="1:4">
      <c r="A3" s="3" t="s">
        <v>262</v>
      </c>
    </row>
    <row r="4" spans="1:4">
      <c r="A4" s="4" t="s">
        <v>263</v>
      </c>
      <c r="C4" s="7" t="n">
        <v>9532679</v>
      </c>
    </row>
    <row r="5" spans="1:4">
      <c r="A5" s="4" t="s">
        <v>264</v>
      </c>
      <c r="B5" s="4" t="s">
        <v>265</v>
      </c>
      <c r="C5" s="5" t="n">
        <v>-65073</v>
      </c>
    </row>
    <row r="6" spans="1:4">
      <c r="A6" s="4" t="s">
        <v>98</v>
      </c>
      <c r="C6" s="5" t="n">
        <v>9467606</v>
      </c>
      <c r="D6" s="7" t="n">
        <v>7770542</v>
      </c>
    </row>
    <row r="7" spans="1:4">
      <c r="A7" s="4" t="s">
        <v>266</v>
      </c>
    </row>
    <row r="8" spans="1:4">
      <c r="A8" s="3" t="s">
        <v>262</v>
      </c>
    </row>
    <row r="9" spans="1:4">
      <c r="A9" s="4" t="s">
        <v>263</v>
      </c>
      <c r="C9" s="5" t="n">
        <v>3970033</v>
      </c>
    </row>
    <row r="10" spans="1:4">
      <c r="A10" s="4" t="s">
        <v>264</v>
      </c>
      <c r="C10" s="5" t="n">
        <v>-111373</v>
      </c>
    </row>
    <row r="11" spans="1:4">
      <c r="A11" s="4" t="s">
        <v>98</v>
      </c>
      <c r="C11" s="5" t="n">
        <v>3858660</v>
      </c>
    </row>
    <row r="12" spans="1:4">
      <c r="A12" s="4" t="s">
        <v>267</v>
      </c>
    </row>
    <row r="13" spans="1:4">
      <c r="A13" s="3" t="s">
        <v>262</v>
      </c>
    </row>
    <row r="14" spans="1:4">
      <c r="A14" s="4" t="s">
        <v>263</v>
      </c>
      <c r="C14" s="5" t="n">
        <v>606705</v>
      </c>
    </row>
    <row r="15" spans="1:4">
      <c r="A15" s="4" t="s">
        <v>264</v>
      </c>
      <c r="C15" s="4" t="s">
        <v>71</v>
      </c>
    </row>
    <row r="16" spans="1:4">
      <c r="A16" s="4" t="s">
        <v>98</v>
      </c>
      <c r="C16" s="5" t="n">
        <v>606705</v>
      </c>
    </row>
    <row r="17" spans="1:4">
      <c r="A17" s="4" t="s">
        <v>268</v>
      </c>
    </row>
    <row r="18" spans="1:4">
      <c r="A18" s="3" t="s">
        <v>262</v>
      </c>
    </row>
    <row r="19" spans="1:4">
      <c r="A19" s="4" t="s">
        <v>263</v>
      </c>
      <c r="C19" s="5" t="n">
        <v>1118428</v>
      </c>
    </row>
    <row r="20" spans="1:4">
      <c r="A20" s="4" t="s">
        <v>264</v>
      </c>
      <c r="C20" s="5" t="n">
        <v>9141</v>
      </c>
    </row>
    <row r="21" spans="1:4">
      <c r="A21" s="4" t="s">
        <v>98</v>
      </c>
      <c r="C21" s="5" t="n">
        <v>1127569</v>
      </c>
    </row>
    <row r="22" spans="1:4">
      <c r="A22" s="4" t="s">
        <v>269</v>
      </c>
    </row>
    <row r="23" spans="1:4">
      <c r="A23" s="3" t="s">
        <v>262</v>
      </c>
    </row>
    <row r="24" spans="1:4">
      <c r="A24" s="4" t="s">
        <v>263</v>
      </c>
      <c r="C24" s="5" t="n">
        <v>129</v>
      </c>
    </row>
    <row r="25" spans="1:4">
      <c r="A25" s="4" t="s">
        <v>264</v>
      </c>
      <c r="C25" s="4" t="s">
        <v>71</v>
      </c>
    </row>
    <row r="26" spans="1:4">
      <c r="A26" s="4" t="s">
        <v>98</v>
      </c>
      <c r="C26" s="5" t="n">
        <v>129</v>
      </c>
    </row>
    <row r="27" spans="1:4">
      <c r="A27" s="4" t="s">
        <v>270</v>
      </c>
    </row>
    <row r="28" spans="1:4">
      <c r="A28" s="3" t="s">
        <v>262</v>
      </c>
    </row>
    <row r="29" spans="1:4">
      <c r="A29" s="4" t="s">
        <v>263</v>
      </c>
      <c r="C29" s="5" t="n">
        <v>764651</v>
      </c>
    </row>
    <row r="30" spans="1:4">
      <c r="A30" s="4" t="s">
        <v>264</v>
      </c>
      <c r="C30" s="4" t="s">
        <v>71</v>
      </c>
    </row>
    <row r="31" spans="1:4">
      <c r="A31" s="4" t="s">
        <v>98</v>
      </c>
      <c r="C31" s="5" t="n">
        <v>764651</v>
      </c>
    </row>
    <row r="32" spans="1:4">
      <c r="A32" s="4" t="s">
        <v>271</v>
      </c>
    </row>
    <row r="33" spans="1:4">
      <c r="A33" s="3" t="s">
        <v>262</v>
      </c>
    </row>
    <row r="34" spans="1:4">
      <c r="A34" s="4" t="s">
        <v>263</v>
      </c>
      <c r="C34" s="5" t="n">
        <v>186274</v>
      </c>
    </row>
    <row r="35" spans="1:4">
      <c r="A35" s="4" t="s">
        <v>264</v>
      </c>
      <c r="C35" s="5" t="n">
        <v>6854</v>
      </c>
    </row>
    <row r="36" spans="1:4">
      <c r="A36" s="4" t="s">
        <v>98</v>
      </c>
      <c r="C36" s="5" t="n">
        <v>193128</v>
      </c>
    </row>
    <row r="37" spans="1:4">
      <c r="A37" s="4" t="s">
        <v>272</v>
      </c>
    </row>
    <row r="38" spans="1:4">
      <c r="A38" s="3" t="s">
        <v>262</v>
      </c>
    </row>
    <row r="39" spans="1:4">
      <c r="A39" s="4" t="s">
        <v>263</v>
      </c>
      <c r="C39" s="5" t="n">
        <v>6646220</v>
      </c>
    </row>
    <row r="40" spans="1:4">
      <c r="A40" s="4" t="s">
        <v>264</v>
      </c>
      <c r="C40" s="5" t="n">
        <v>-95378</v>
      </c>
    </row>
    <row r="41" spans="1:4">
      <c r="A41" s="4" t="s">
        <v>98</v>
      </c>
      <c r="C41" s="5" t="n">
        <v>6550842</v>
      </c>
    </row>
    <row r="42" spans="1:4">
      <c r="A42" s="4" t="s">
        <v>273</v>
      </c>
    </row>
    <row r="43" spans="1:4">
      <c r="A43" s="3" t="s">
        <v>262</v>
      </c>
    </row>
    <row r="44" spans="1:4">
      <c r="A44" s="4" t="s">
        <v>263</v>
      </c>
      <c r="C44" s="5" t="n">
        <v>405780</v>
      </c>
    </row>
    <row r="45" spans="1:4">
      <c r="A45" s="4" t="s">
        <v>264</v>
      </c>
      <c r="C45" s="5" t="n">
        <v>7677</v>
      </c>
    </row>
    <row r="46" spans="1:4">
      <c r="A46" s="4" t="s">
        <v>98</v>
      </c>
      <c r="C46" s="5" t="n">
        <v>413457</v>
      </c>
    </row>
    <row r="47" spans="1:4">
      <c r="A47" s="4" t="s">
        <v>274</v>
      </c>
    </row>
    <row r="48" spans="1:4">
      <c r="A48" s="3" t="s">
        <v>262</v>
      </c>
    </row>
    <row r="49" spans="1:4">
      <c r="A49" s="4" t="s">
        <v>263</v>
      </c>
      <c r="C49" s="5" t="n">
        <v>102779</v>
      </c>
    </row>
    <row r="50" spans="1:4">
      <c r="A50" s="4" t="s">
        <v>264</v>
      </c>
      <c r="C50" s="4" t="s">
        <v>71</v>
      </c>
    </row>
    <row r="51" spans="1:4">
      <c r="A51" s="4" t="s">
        <v>98</v>
      </c>
      <c r="C51" s="5" t="n">
        <v>102779</v>
      </c>
    </row>
    <row r="52" spans="1:4">
      <c r="A52" s="4" t="s">
        <v>275</v>
      </c>
    </row>
    <row r="53" spans="1:4">
      <c r="A53" s="3" t="s">
        <v>262</v>
      </c>
    </row>
    <row r="54" spans="1:4">
      <c r="A54" s="4" t="s">
        <v>263</v>
      </c>
      <c r="C54" s="5" t="n">
        <v>508559</v>
      </c>
    </row>
    <row r="55" spans="1:4">
      <c r="A55" s="4" t="s">
        <v>264</v>
      </c>
      <c r="C55" s="5" t="n">
        <v>7677</v>
      </c>
    </row>
    <row r="56" spans="1:4">
      <c r="A56" s="4" t="s">
        <v>98</v>
      </c>
      <c r="C56" s="5" t="n">
        <v>516236</v>
      </c>
    </row>
    <row r="57" spans="1:4">
      <c r="A57" s="4" t="s">
        <v>276</v>
      </c>
    </row>
    <row r="58" spans="1:4">
      <c r="A58" s="3" t="s">
        <v>262</v>
      </c>
    </row>
    <row r="59" spans="1:4">
      <c r="A59" s="4" t="s">
        <v>263</v>
      </c>
      <c r="C59" s="5" t="n">
        <v>1188119</v>
      </c>
    </row>
    <row r="60" spans="1:4">
      <c r="A60" s="4" t="s">
        <v>264</v>
      </c>
      <c r="C60" s="5" t="n">
        <v>22628</v>
      </c>
    </row>
    <row r="61" spans="1:4">
      <c r="A61" s="4" t="s">
        <v>98</v>
      </c>
      <c r="C61" s="5" t="n">
        <v>1210747</v>
      </c>
    </row>
    <row r="62" spans="1:4">
      <c r="A62" s="4" t="s">
        <v>277</v>
      </c>
    </row>
    <row r="63" spans="1:4">
      <c r="A63" s="3" t="s">
        <v>262</v>
      </c>
    </row>
    <row r="64" spans="1:4">
      <c r="A64" s="4" t="s">
        <v>263</v>
      </c>
      <c r="C64" s="5" t="n">
        <v>1155486</v>
      </c>
    </row>
    <row r="65" spans="1:4">
      <c r="A65" s="4" t="s">
        <v>264</v>
      </c>
      <c r="C65" s="4" t="s">
        <v>71</v>
      </c>
    </row>
    <row r="66" spans="1:4">
      <c r="A66" s="4" t="s">
        <v>98</v>
      </c>
      <c r="C66" s="5" t="n">
        <v>1155486</v>
      </c>
    </row>
    <row r="67" spans="1:4">
      <c r="A67" s="4" t="s">
        <v>278</v>
      </c>
    </row>
    <row r="68" spans="1:4">
      <c r="A68" s="3" t="s">
        <v>262</v>
      </c>
    </row>
    <row r="69" spans="1:4">
      <c r="A69" s="4" t="s">
        <v>263</v>
      </c>
      <c r="C69" s="5" t="n">
        <v>34295</v>
      </c>
    </row>
    <row r="70" spans="1:4">
      <c r="A70" s="4" t="s">
        <v>264</v>
      </c>
      <c r="C70" s="4" t="s">
        <v>71</v>
      </c>
    </row>
    <row r="71" spans="1:4">
      <c r="A71" s="4" t="s">
        <v>98</v>
      </c>
      <c r="C71" s="5" t="n">
        <v>34295</v>
      </c>
    </row>
    <row r="72" spans="1:4">
      <c r="A72" s="4" t="s">
        <v>279</v>
      </c>
    </row>
    <row r="73" spans="1:4">
      <c r="A73" s="3" t="s">
        <v>262</v>
      </c>
    </row>
    <row r="74" spans="1:4">
      <c r="A74" s="4" t="s">
        <v>263</v>
      </c>
      <c r="C74" s="5" t="n">
        <v>2377900</v>
      </c>
    </row>
    <row r="75" spans="1:4">
      <c r="A75" s="4" t="s">
        <v>264</v>
      </c>
      <c r="C75" s="5" t="n">
        <v>22628</v>
      </c>
    </row>
    <row r="76" spans="1:4">
      <c r="A76" s="4" t="s">
        <v>98</v>
      </c>
      <c r="C76" s="5" t="n">
        <v>2400528</v>
      </c>
    </row>
    <row r="77" spans="1:4">
      <c r="A77" s="4" t="s">
        <v>280</v>
      </c>
    </row>
    <row r="78" spans="1:4">
      <c r="A78" s="3" t="s">
        <v>262</v>
      </c>
    </row>
    <row r="79" spans="1:4">
      <c r="A79" s="4" t="s">
        <v>263</v>
      </c>
      <c r="C79" s="5" t="n">
        <v>2886459</v>
      </c>
    </row>
    <row r="80" spans="1:4">
      <c r="A80" s="4" t="s">
        <v>264</v>
      </c>
      <c r="B80" s="4" t="s">
        <v>265</v>
      </c>
      <c r="C80" s="5" t="n">
        <v>30305</v>
      </c>
    </row>
    <row r="81" spans="1:4">
      <c r="A81" s="4" t="s">
        <v>98</v>
      </c>
      <c r="C81" s="7" t="n">
        <v>2916764</v>
      </c>
    </row>
    <row r="82" spans="1:4"/>
    <row r="83" spans="1:4">
      <c r="A83" s="4" t="s">
        <v>265</v>
      </c>
      <c r="B83" s="4" t="s">
        <v>281</v>
      </c>
    </row>
  </sheetData>
  <mergeCells count="4">
    <mergeCell ref="A1:B2"/>
    <mergeCell ref="C1:D1"/>
    <mergeCell ref="A82:C82"/>
    <mergeCell ref="B83:C8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96</v>
      </c>
    </row>
    <row r="3" spans="1:3">
      <c r="A3" s="3" t="s">
        <v>283</v>
      </c>
    </row>
    <row r="4" spans="1:3">
      <c r="A4" s="4" t="s">
        <v>284</v>
      </c>
      <c r="B4" s="7" t="n">
        <v>245000</v>
      </c>
      <c r="C4" s="7" t="n">
        <v>185539</v>
      </c>
    </row>
    <row r="5" spans="1:3">
      <c r="A5" s="4" t="s">
        <v>285</v>
      </c>
    </row>
    <row r="6" spans="1:3">
      <c r="A6" s="3" t="s">
        <v>283</v>
      </c>
    </row>
    <row r="7" spans="1:3">
      <c r="A7" s="4" t="s">
        <v>284</v>
      </c>
      <c r="B7" s="5" t="n">
        <v>908892</v>
      </c>
      <c r="C7" s="5" t="n">
        <v>661743</v>
      </c>
    </row>
    <row r="8" spans="1:3">
      <c r="A8" s="4" t="s">
        <v>286</v>
      </c>
    </row>
    <row r="9" spans="1:3">
      <c r="A9" s="3" t="s">
        <v>283</v>
      </c>
    </row>
    <row r="10" spans="1:3">
      <c r="A10" s="4" t="s">
        <v>287</v>
      </c>
      <c r="B10" s="5" t="n">
        <v>15050</v>
      </c>
      <c r="C10" s="5" t="n">
        <v>11924</v>
      </c>
    </row>
    <row r="11" spans="1:3">
      <c r="A11" s="4" t="s">
        <v>288</v>
      </c>
      <c r="B11" s="5" t="n">
        <v>711098</v>
      </c>
    </row>
    <row r="12" spans="1:3">
      <c r="A12" s="4" t="s">
        <v>289</v>
      </c>
    </row>
    <row r="13" spans="1:3">
      <c r="A13" s="3" t="s">
        <v>283</v>
      </c>
    </row>
    <row r="14" spans="1:3">
      <c r="A14" s="4" t="s">
        <v>288</v>
      </c>
      <c r="B14" s="7" t="n">
        <v>220702</v>
      </c>
      <c r="C14" s="7" t="n">
        <v>3508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1</v>
      </c>
      <c r="B1" s="2" t="s">
        <v>2</v>
      </c>
      <c r="C1" s="2" t="s">
        <v>26</v>
      </c>
    </row>
    <row r="2" spans="1:3">
      <c r="A2" s="3" t="s">
        <v>35</v>
      </c>
    </row>
    <row r="3" spans="1:3">
      <c r="A3" s="4" t="s">
        <v>82</v>
      </c>
      <c r="B3" s="7" t="n">
        <v>179992</v>
      </c>
      <c r="C3" s="7" t="n">
        <v>228666</v>
      </c>
    </row>
    <row r="4" spans="1:3">
      <c r="A4" s="3" t="s">
        <v>83</v>
      </c>
    </row>
    <row r="5" spans="1:3">
      <c r="A5" s="4" t="s">
        <v>84</v>
      </c>
      <c r="B5" s="5" t="n">
        <v>255500</v>
      </c>
      <c r="C5" s="5" t="n">
        <v>255500</v>
      </c>
    </row>
    <row r="6" spans="1:3">
      <c r="A6" s="4" t="s">
        <v>85</v>
      </c>
      <c r="B6" s="5" t="n">
        <v>210600</v>
      </c>
      <c r="C6" s="5" t="n">
        <v>210600</v>
      </c>
    </row>
    <row r="7" spans="1:3">
      <c r="A7" s="4" t="s">
        <v>86</v>
      </c>
      <c r="B7" s="5" t="n">
        <v>210600</v>
      </c>
      <c r="C7" s="5" t="n">
        <v>210600</v>
      </c>
    </row>
    <row r="8" spans="1:3">
      <c r="A8" s="4" t="s">
        <v>87</v>
      </c>
      <c r="B8" s="7" t="n">
        <v>93735</v>
      </c>
      <c r="C8" s="7" t="n">
        <v>98918</v>
      </c>
    </row>
    <row r="9" spans="1:3">
      <c r="A9" s="4" t="s">
        <v>88</v>
      </c>
      <c r="B9" s="5" t="n">
        <v>244500</v>
      </c>
      <c r="C9" s="5" t="n">
        <v>244500</v>
      </c>
    </row>
    <row r="10" spans="1:3">
      <c r="A10" s="4" t="s">
        <v>89</v>
      </c>
      <c r="B10" s="5" t="n">
        <v>244263</v>
      </c>
      <c r="C10" s="5" t="n">
        <v>244263</v>
      </c>
    </row>
    <row r="11" spans="1:3">
      <c r="A11" s="4" t="s">
        <v>90</v>
      </c>
      <c r="B11" s="5" t="n">
        <v>244263</v>
      </c>
      <c r="C11" s="5" t="n">
        <v>244263</v>
      </c>
    </row>
    <row r="12" spans="1:3">
      <c r="A12" s="4" t="s">
        <v>91</v>
      </c>
      <c r="B12" s="8" t="n">
        <v>0.01</v>
      </c>
      <c r="C12" s="8" t="n">
        <v>0.01</v>
      </c>
    </row>
    <row r="13" spans="1:3">
      <c r="A13" s="4" t="s">
        <v>92</v>
      </c>
      <c r="B13" s="5" t="n">
        <v>4500000</v>
      </c>
      <c r="C13" s="5" t="n">
        <v>4500000</v>
      </c>
    </row>
    <row r="14" spans="1:3">
      <c r="A14" s="4" t="s">
        <v>93</v>
      </c>
      <c r="B14" s="5" t="n">
        <v>3029678</v>
      </c>
      <c r="C14" s="5" t="n">
        <v>3021851</v>
      </c>
    </row>
    <row r="15" spans="1:3">
      <c r="A15" s="4" t="s">
        <v>94</v>
      </c>
      <c r="B15" s="5" t="n">
        <v>3029678</v>
      </c>
      <c r="C15" s="5" t="n">
        <v>3021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96</v>
      </c>
    </row>
    <row r="3" spans="1:3">
      <c r="A3" s="4" t="s">
        <v>289</v>
      </c>
    </row>
    <row r="4" spans="1:3">
      <c r="A4" s="3" t="s">
        <v>291</v>
      </c>
    </row>
    <row r="5" spans="1:3">
      <c r="A5" s="4" t="s">
        <v>292</v>
      </c>
      <c r="B5" s="7" t="n">
        <v>116453</v>
      </c>
      <c r="C5" s="7" t="n">
        <v>107161</v>
      </c>
    </row>
    <row r="6" spans="1:3">
      <c r="A6" s="4" t="s">
        <v>293</v>
      </c>
      <c r="B6" s="5" t="n">
        <v>258774</v>
      </c>
      <c r="C6" s="5" t="n">
        <v>240301</v>
      </c>
    </row>
    <row r="7" spans="1:3">
      <c r="A7" s="4" t="s">
        <v>294</v>
      </c>
      <c r="B7" s="5" t="n">
        <v>-319966</v>
      </c>
      <c r="C7" s="5" t="n">
        <v>-300205</v>
      </c>
    </row>
    <row r="8" spans="1:3">
      <c r="A8" s="4" t="s">
        <v>295</v>
      </c>
      <c r="B8" s="4" t="s">
        <v>71</v>
      </c>
      <c r="C8" s="4" t="s">
        <v>71</v>
      </c>
    </row>
    <row r="9" spans="1:3">
      <c r="A9" s="4" t="s">
        <v>296</v>
      </c>
      <c r="B9" s="5" t="n">
        <v>212665</v>
      </c>
      <c r="C9" s="5" t="n">
        <v>242497</v>
      </c>
    </row>
    <row r="10" spans="1:3">
      <c r="A10" s="4" t="s">
        <v>297</v>
      </c>
      <c r="B10" s="5" t="n">
        <v>267926</v>
      </c>
      <c r="C10" s="5" t="n">
        <v>289754</v>
      </c>
    </row>
    <row r="11" spans="1:3">
      <c r="A11" s="4" t="s">
        <v>298</v>
      </c>
    </row>
    <row r="12" spans="1:3">
      <c r="A12" s="3" t="s">
        <v>291</v>
      </c>
    </row>
    <row r="13" spans="1:3">
      <c r="A13" s="4" t="s">
        <v>292</v>
      </c>
      <c r="B13" s="5" t="n">
        <v>4123</v>
      </c>
      <c r="C13" s="5" t="n">
        <v>4445</v>
      </c>
    </row>
    <row r="14" spans="1:3">
      <c r="A14" s="4" t="s">
        <v>293</v>
      </c>
      <c r="B14" s="5" t="n">
        <v>11939</v>
      </c>
      <c r="C14" s="5" t="n">
        <v>12060</v>
      </c>
    </row>
    <row r="15" spans="1:3">
      <c r="A15" s="4" t="s">
        <v>294</v>
      </c>
      <c r="B15" s="4" t="s">
        <v>71</v>
      </c>
      <c r="C15" s="4" t="s">
        <v>71</v>
      </c>
    </row>
    <row r="16" spans="1:3">
      <c r="A16" s="4" t="s">
        <v>295</v>
      </c>
      <c r="B16" s="5" t="n">
        <v>888</v>
      </c>
      <c r="C16" s="5" t="n">
        <v>887</v>
      </c>
    </row>
    <row r="17" spans="1:3">
      <c r="A17" s="4" t="s">
        <v>296</v>
      </c>
      <c r="B17" s="5" t="n">
        <v>-1677</v>
      </c>
      <c r="C17" s="5" t="n">
        <v>1374</v>
      </c>
    </row>
    <row r="18" spans="1:3">
      <c r="A18" s="4" t="s">
        <v>297</v>
      </c>
      <c r="B18" s="7" t="n">
        <v>15273</v>
      </c>
      <c r="C18" s="7" t="n">
        <v>187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s>
  <sheetData>
    <row r="1" spans="1:5">
      <c r="A1" s="1" t="s">
        <v>299</v>
      </c>
      <c r="B1" s="2" t="s">
        <v>300</v>
      </c>
      <c r="C1" s="2" t="s">
        <v>1</v>
      </c>
      <c r="D1" s="2" t="s">
        <v>301</v>
      </c>
    </row>
    <row r="2" spans="1:5">
      <c r="B2" s="2" t="s">
        <v>302</v>
      </c>
      <c r="C2" s="2" t="s">
        <v>2</v>
      </c>
      <c r="D2" s="2" t="s">
        <v>26</v>
      </c>
      <c r="E2" s="2" t="s">
        <v>303</v>
      </c>
    </row>
    <row r="3" spans="1:5">
      <c r="A3" s="3" t="s">
        <v>304</v>
      </c>
    </row>
    <row r="4" spans="1:5">
      <c r="A4" s="4" t="s">
        <v>305</v>
      </c>
      <c r="C4" s="7" t="n">
        <v>8857089</v>
      </c>
      <c r="D4" s="7" t="n">
        <v>6662357</v>
      </c>
    </row>
    <row r="5" spans="1:5">
      <c r="A5" s="4" t="s">
        <v>306</v>
      </c>
    </row>
    <row r="6" spans="1:5">
      <c r="A6" s="3" t="s">
        <v>304</v>
      </c>
    </row>
    <row r="7" spans="1:5">
      <c r="A7" s="4" t="s">
        <v>307</v>
      </c>
      <c r="B7" s="7" t="n">
        <v>3500000</v>
      </c>
    </row>
    <row r="8" spans="1:5">
      <c r="A8" s="4" t="s">
        <v>308</v>
      </c>
    </row>
    <row r="9" spans="1:5">
      <c r="A9" s="3" t="s">
        <v>304</v>
      </c>
    </row>
    <row r="10" spans="1:5">
      <c r="A10" s="4" t="s">
        <v>309</v>
      </c>
      <c r="E10" s="7" t="n">
        <v>3600000</v>
      </c>
    </row>
    <row r="11" spans="1:5">
      <c r="A11" s="4" t="s">
        <v>310</v>
      </c>
      <c r="C11" s="4" t="s">
        <v>311</v>
      </c>
      <c r="D11" s="4" t="s">
        <v>312</v>
      </c>
    </row>
    <row r="12" spans="1:5">
      <c r="A12" s="4" t="s">
        <v>313</v>
      </c>
      <c r="C12" s="4" t="s">
        <v>314</v>
      </c>
    </row>
    <row r="13" spans="1:5">
      <c r="A13" s="4" t="s">
        <v>307</v>
      </c>
      <c r="C13" s="7" t="n">
        <v>3600000</v>
      </c>
    </row>
    <row r="14" spans="1:5">
      <c r="A14" s="4" t="s">
        <v>315</v>
      </c>
      <c r="C14" s="4" t="s">
        <v>316</v>
      </c>
    </row>
    <row r="15" spans="1:5">
      <c r="A15" s="4" t="s">
        <v>317</v>
      </c>
    </row>
    <row r="16" spans="1:5">
      <c r="A16" s="3" t="s">
        <v>304</v>
      </c>
    </row>
    <row r="17" spans="1:5">
      <c r="A17" s="4" t="s">
        <v>307</v>
      </c>
      <c r="C17" s="7" t="n">
        <v>510000</v>
      </c>
    </row>
    <row r="18" spans="1:5">
      <c r="A18" s="4" t="s">
        <v>315</v>
      </c>
      <c r="C18"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6</v>
      </c>
    </row>
    <row r="2" spans="1:3">
      <c r="A2" s="3" t="s">
        <v>320</v>
      </c>
    </row>
    <row r="3" spans="1:3">
      <c r="A3" s="4" t="s">
        <v>321</v>
      </c>
      <c r="B3" s="7" t="n">
        <v>2122337</v>
      </c>
      <c r="C3" s="7" t="n">
        <v>2193578</v>
      </c>
    </row>
    <row r="4" spans="1:3">
      <c r="A4" s="4" t="s">
        <v>322</v>
      </c>
    </row>
    <row r="5" spans="1:3">
      <c r="A5" s="3" t="s">
        <v>320</v>
      </c>
    </row>
    <row r="6" spans="1:3">
      <c r="A6" s="4" t="s">
        <v>321</v>
      </c>
      <c r="B6" s="5" t="n">
        <v>2122337</v>
      </c>
      <c r="C6" s="5" t="n">
        <v>2193578</v>
      </c>
    </row>
    <row r="7" spans="1:3">
      <c r="A7" s="4" t="s">
        <v>323</v>
      </c>
    </row>
    <row r="8" spans="1:3">
      <c r="A8" s="3" t="s">
        <v>320</v>
      </c>
    </row>
    <row r="9" spans="1:3">
      <c r="A9" s="4" t="s">
        <v>321</v>
      </c>
      <c r="B9" s="5" t="n">
        <v>0</v>
      </c>
      <c r="C9" s="5" t="n">
        <v>0</v>
      </c>
    </row>
    <row r="10" spans="1:3">
      <c r="A10" s="4" t="s">
        <v>324</v>
      </c>
    </row>
    <row r="11" spans="1:3">
      <c r="A11" s="3" t="s">
        <v>320</v>
      </c>
    </row>
    <row r="12" spans="1:3">
      <c r="A12" s="4" t="s">
        <v>321</v>
      </c>
      <c r="B12" s="5" t="n">
        <v>0</v>
      </c>
      <c r="C12" s="5" t="n">
        <v>0</v>
      </c>
    </row>
    <row r="13" spans="1:3">
      <c r="A13" s="4" t="s">
        <v>325</v>
      </c>
    </row>
    <row r="14" spans="1:3">
      <c r="A14" s="3" t="s">
        <v>320</v>
      </c>
    </row>
    <row r="15" spans="1:3">
      <c r="A15" s="4" t="s">
        <v>321</v>
      </c>
      <c r="B15" s="7" t="n">
        <v>2122337</v>
      </c>
      <c r="C15" s="7" t="n">
        <v>21935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6</v>
      </c>
    </row>
    <row r="2" spans="1:3">
      <c r="A2" s="3" t="s">
        <v>327</v>
      </c>
    </row>
    <row r="3" spans="1:3">
      <c r="A3" s="4" t="s">
        <v>328</v>
      </c>
      <c r="B3" s="7" t="n">
        <v>2066541</v>
      </c>
      <c r="C3" s="7" t="n">
        <v>2062758</v>
      </c>
    </row>
    <row r="4" spans="1:3">
      <c r="A4" s="4" t="s">
        <v>329</v>
      </c>
      <c r="B4" s="5" t="n">
        <v>61869</v>
      </c>
      <c r="C4" s="5" t="n">
        <v>167218</v>
      </c>
    </row>
    <row r="5" spans="1:3">
      <c r="A5" s="4" t="s">
        <v>330</v>
      </c>
      <c r="B5" s="5" t="n">
        <v>6073</v>
      </c>
      <c r="C5" s="5" t="n">
        <v>36398</v>
      </c>
    </row>
    <row r="6" spans="1:3">
      <c r="A6" s="4" t="s">
        <v>331</v>
      </c>
      <c r="B6" s="5" t="n">
        <v>2122337</v>
      </c>
      <c r="C6" s="5" t="n">
        <v>2193578</v>
      </c>
    </row>
    <row r="7" spans="1:3">
      <c r="A7" s="4" t="s">
        <v>332</v>
      </c>
    </row>
    <row r="8" spans="1:3">
      <c r="A8" s="3" t="s">
        <v>327</v>
      </c>
    </row>
    <row r="9" spans="1:3">
      <c r="A9" s="4" t="s">
        <v>328</v>
      </c>
      <c r="B9" s="5" t="n">
        <v>167601</v>
      </c>
      <c r="C9" s="5" t="n">
        <v>158210</v>
      </c>
    </row>
    <row r="10" spans="1:3">
      <c r="A10" s="4" t="s">
        <v>329</v>
      </c>
      <c r="B10" s="4" t="s">
        <v>71</v>
      </c>
      <c r="C10" s="4" t="s">
        <v>71</v>
      </c>
    </row>
    <row r="11" spans="1:3">
      <c r="A11" s="4" t="s">
        <v>330</v>
      </c>
      <c r="B11" s="4" t="s">
        <v>71</v>
      </c>
      <c r="C11" s="4" t="s">
        <v>71</v>
      </c>
    </row>
    <row r="12" spans="1:3">
      <c r="A12" s="4" t="s">
        <v>331</v>
      </c>
      <c r="B12" s="5" t="n">
        <v>167601</v>
      </c>
      <c r="C12" s="5" t="n">
        <v>158210</v>
      </c>
    </row>
    <row r="13" spans="1:3">
      <c r="A13" s="4" t="s">
        <v>333</v>
      </c>
    </row>
    <row r="14" spans="1:3">
      <c r="A14" s="3" t="s">
        <v>327</v>
      </c>
    </row>
    <row r="15" spans="1:3">
      <c r="A15" s="4" t="s">
        <v>328</v>
      </c>
      <c r="B15" s="5" t="n">
        <v>37116</v>
      </c>
      <c r="C15" s="5" t="n">
        <v>38197</v>
      </c>
    </row>
    <row r="16" spans="1:3">
      <c r="A16" s="4" t="s">
        <v>329</v>
      </c>
      <c r="B16" s="4" t="s">
        <v>71</v>
      </c>
      <c r="C16" s="4" t="s">
        <v>71</v>
      </c>
    </row>
    <row r="17" spans="1:3">
      <c r="A17" s="4" t="s">
        <v>330</v>
      </c>
      <c r="B17" s="4" t="s">
        <v>71</v>
      </c>
      <c r="C17" s="4" t="s">
        <v>71</v>
      </c>
    </row>
    <row r="18" spans="1:3">
      <c r="A18" s="4" t="s">
        <v>331</v>
      </c>
      <c r="B18" s="5" t="n">
        <v>37116</v>
      </c>
      <c r="C18" s="5" t="n">
        <v>38197</v>
      </c>
    </row>
    <row r="19" spans="1:3">
      <c r="A19" s="4" t="s">
        <v>334</v>
      </c>
    </row>
    <row r="20" spans="1:3">
      <c r="A20" s="3" t="s">
        <v>327</v>
      </c>
    </row>
    <row r="21" spans="1:3">
      <c r="A21" s="4" t="s">
        <v>328</v>
      </c>
      <c r="B21" s="5" t="n">
        <v>260208</v>
      </c>
      <c r="C21" s="5" t="n">
        <v>264376</v>
      </c>
    </row>
    <row r="22" spans="1:3">
      <c r="A22" s="4" t="s">
        <v>329</v>
      </c>
      <c r="B22" s="4" t="s">
        <v>71</v>
      </c>
      <c r="C22" s="4" t="s">
        <v>71</v>
      </c>
    </row>
    <row r="23" spans="1:3">
      <c r="A23" s="4" t="s">
        <v>330</v>
      </c>
      <c r="B23" s="5" t="n">
        <v>2715</v>
      </c>
      <c r="C23" s="5" t="n">
        <v>9246</v>
      </c>
    </row>
    <row r="24" spans="1:3">
      <c r="A24" s="4" t="s">
        <v>331</v>
      </c>
      <c r="B24" s="5" t="n">
        <v>257493</v>
      </c>
      <c r="C24" s="5" t="n">
        <v>255130</v>
      </c>
    </row>
    <row r="25" spans="1:3">
      <c r="A25" s="4" t="s">
        <v>335</v>
      </c>
    </row>
    <row r="26" spans="1:3">
      <c r="A26" s="3" t="s">
        <v>327</v>
      </c>
    </row>
    <row r="27" spans="1:3">
      <c r="A27" s="4" t="s">
        <v>328</v>
      </c>
      <c r="B27" s="5" t="n">
        <v>188532</v>
      </c>
      <c r="C27" s="5" t="n">
        <v>193526</v>
      </c>
    </row>
    <row r="28" spans="1:3">
      <c r="A28" s="4" t="s">
        <v>329</v>
      </c>
      <c r="B28" s="4" t="s">
        <v>71</v>
      </c>
      <c r="C28" s="4" t="s">
        <v>71</v>
      </c>
    </row>
    <row r="29" spans="1:3">
      <c r="A29" s="4" t="s">
        <v>330</v>
      </c>
      <c r="B29" s="5" t="n">
        <v>3150</v>
      </c>
      <c r="C29" s="5" t="n">
        <v>3716</v>
      </c>
    </row>
    <row r="30" spans="1:3">
      <c r="A30" s="4" t="s">
        <v>331</v>
      </c>
      <c r="B30" s="5" t="n">
        <v>185382</v>
      </c>
      <c r="C30" s="5" t="n">
        <v>189810</v>
      </c>
    </row>
    <row r="31" spans="1:3">
      <c r="A31" s="4" t="s">
        <v>336</v>
      </c>
    </row>
    <row r="32" spans="1:3">
      <c r="A32" s="3" t="s">
        <v>327</v>
      </c>
    </row>
    <row r="33" spans="1:3">
      <c r="A33" s="4" t="s">
        <v>328</v>
      </c>
      <c r="B33" s="5" t="n">
        <v>22359</v>
      </c>
      <c r="C33" s="5" t="n">
        <v>22359</v>
      </c>
    </row>
    <row r="34" spans="1:3">
      <c r="A34" s="4" t="s">
        <v>329</v>
      </c>
      <c r="B34" s="4" t="s">
        <v>71</v>
      </c>
      <c r="C34" s="4" t="s">
        <v>71</v>
      </c>
    </row>
    <row r="35" spans="1:3">
      <c r="A35" s="4" t="s">
        <v>330</v>
      </c>
      <c r="B35" s="5" t="n">
        <v>208</v>
      </c>
      <c r="C35" s="5" t="n">
        <v>292</v>
      </c>
    </row>
    <row r="36" spans="1:3">
      <c r="A36" s="4" t="s">
        <v>331</v>
      </c>
      <c r="B36" s="5" t="n">
        <v>22151</v>
      </c>
      <c r="C36" s="5" t="n">
        <v>22067</v>
      </c>
    </row>
    <row r="37" spans="1:3">
      <c r="A37" s="4" t="s">
        <v>337</v>
      </c>
    </row>
    <row r="38" spans="1:3">
      <c r="A38" s="3" t="s">
        <v>327</v>
      </c>
    </row>
    <row r="39" spans="1:3">
      <c r="A39" s="4" t="s">
        <v>328</v>
      </c>
      <c r="B39" s="5" t="n">
        <v>572875</v>
      </c>
      <c r="C39" s="5" t="n">
        <v>572875</v>
      </c>
    </row>
    <row r="40" spans="1:3">
      <c r="A40" s="4" t="s">
        <v>329</v>
      </c>
      <c r="B40" s="5" t="n">
        <v>22915</v>
      </c>
      <c r="C40" s="4" t="s">
        <v>71</v>
      </c>
    </row>
    <row r="41" spans="1:3">
      <c r="A41" s="4" t="s">
        <v>330</v>
      </c>
      <c r="B41" s="4" t="s">
        <v>71</v>
      </c>
      <c r="C41" s="5" t="n">
        <v>23144</v>
      </c>
    </row>
    <row r="42" spans="1:3">
      <c r="A42" s="4" t="s">
        <v>331</v>
      </c>
      <c r="B42" s="5" t="n">
        <v>595790</v>
      </c>
      <c r="C42" s="5" t="n">
        <v>549731</v>
      </c>
    </row>
    <row r="43" spans="1:3">
      <c r="A43" s="4" t="s">
        <v>338</v>
      </c>
    </row>
    <row r="44" spans="1:3">
      <c r="A44" s="3" t="s">
        <v>327</v>
      </c>
    </row>
    <row r="45" spans="1:3">
      <c r="A45" s="4" t="s">
        <v>328</v>
      </c>
      <c r="B45" s="5" t="n">
        <v>817850</v>
      </c>
      <c r="C45" s="5" t="n">
        <v>813215</v>
      </c>
    </row>
    <row r="46" spans="1:3">
      <c r="A46" s="4" t="s">
        <v>329</v>
      </c>
      <c r="B46" s="5" t="n">
        <v>38954</v>
      </c>
      <c r="C46" s="5" t="n">
        <v>167218</v>
      </c>
    </row>
    <row r="47" spans="1:3">
      <c r="A47" s="4" t="s">
        <v>330</v>
      </c>
      <c r="B47" s="4" t="s">
        <v>71</v>
      </c>
      <c r="C47" s="4" t="s">
        <v>71</v>
      </c>
    </row>
    <row r="48" spans="1:3">
      <c r="A48" s="4" t="s">
        <v>331</v>
      </c>
      <c r="B48" s="7" t="n">
        <v>856804</v>
      </c>
      <c r="C48" s="7" t="n">
        <v>9804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96</v>
      </c>
    </row>
    <row r="3" spans="1:3">
      <c r="A3" s="3" t="s">
        <v>320</v>
      </c>
    </row>
    <row r="4" spans="1:3">
      <c r="A4" s="4" t="s">
        <v>160</v>
      </c>
      <c r="B4" s="7" t="n">
        <v>76307</v>
      </c>
      <c r="C4" s="4" t="s">
        <v>71</v>
      </c>
    </row>
    <row r="5" spans="1:3">
      <c r="A5" s="4" t="s">
        <v>340</v>
      </c>
    </row>
    <row r="6" spans="1:3">
      <c r="A6" s="3" t="s">
        <v>320</v>
      </c>
    </row>
    <row r="7" spans="1:3">
      <c r="A7" s="4" t="s">
        <v>341</v>
      </c>
      <c r="B7" s="5" t="n">
        <v>-15018</v>
      </c>
      <c r="C7" s="5" t="n">
        <v>8847</v>
      </c>
    </row>
    <row r="8" spans="1:3">
      <c r="A8" s="4" t="s">
        <v>160</v>
      </c>
      <c r="B8" s="7" t="n">
        <v>76307</v>
      </c>
      <c r="C8" s="4" t="s">
        <v>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42</v>
      </c>
      <c r="B1" s="2" t="s">
        <v>1</v>
      </c>
    </row>
    <row r="2" spans="1:4">
      <c r="B2" s="2" t="s">
        <v>2</v>
      </c>
      <c r="C2" s="2" t="s">
        <v>26</v>
      </c>
      <c r="D2" s="2" t="s">
        <v>96</v>
      </c>
    </row>
    <row r="3" spans="1:4">
      <c r="A3" s="3" t="s">
        <v>343</v>
      </c>
    </row>
    <row r="4" spans="1:4">
      <c r="A4" s="4" t="s">
        <v>344</v>
      </c>
      <c r="B4" s="5" t="n">
        <v>7827</v>
      </c>
    </row>
    <row r="5" spans="1:4">
      <c r="A5" s="4" t="s">
        <v>345</v>
      </c>
      <c r="B5" s="7" t="n">
        <v>132508</v>
      </c>
    </row>
    <row r="6" spans="1:4">
      <c r="A6" s="4" t="s">
        <v>146</v>
      </c>
      <c r="B6" s="5" t="n">
        <v>423836</v>
      </c>
      <c r="C6" s="7" t="n">
        <v>422740</v>
      </c>
    </row>
    <row r="7" spans="1:4">
      <c r="A7" s="4" t="s">
        <v>346</v>
      </c>
      <c r="B7" s="5" t="n">
        <v>61066</v>
      </c>
    </row>
    <row r="8" spans="1:4">
      <c r="A8" s="4" t="s">
        <v>347</v>
      </c>
    </row>
    <row r="9" spans="1:4">
      <c r="A9" s="3" t="s">
        <v>343</v>
      </c>
    </row>
    <row r="10" spans="1:4">
      <c r="A10" s="4" t="s">
        <v>346</v>
      </c>
      <c r="B10" s="7" t="n">
        <v>78975</v>
      </c>
      <c r="C10" s="5" t="n">
        <v>78975</v>
      </c>
    </row>
    <row r="11" spans="1:4">
      <c r="A11" s="4" t="s">
        <v>348</v>
      </c>
      <c r="B11" s="7" t="n">
        <v>25</v>
      </c>
    </row>
    <row r="12" spans="1:4">
      <c r="A12" s="4" t="s">
        <v>349</v>
      </c>
      <c r="B12" s="4" t="s">
        <v>350</v>
      </c>
    </row>
    <row r="13" spans="1:4">
      <c r="A13" s="4" t="s">
        <v>351</v>
      </c>
    </row>
    <row r="14" spans="1:4">
      <c r="A14" s="3" t="s">
        <v>343</v>
      </c>
    </row>
    <row r="15" spans="1:4">
      <c r="A15" s="4" t="s">
        <v>346</v>
      </c>
      <c r="B15" s="7" t="n">
        <v>61066</v>
      </c>
      <c r="C15" s="7" t="n">
        <v>61066</v>
      </c>
    </row>
    <row r="16" spans="1:4">
      <c r="A16" s="4" t="s">
        <v>348</v>
      </c>
      <c r="B16" s="8" t="n">
        <v>20.75</v>
      </c>
    </row>
    <row r="17" spans="1:4">
      <c r="A17" s="4" t="s">
        <v>349</v>
      </c>
      <c r="B17" s="4" t="s">
        <v>352</v>
      </c>
    </row>
    <row r="18" spans="1:4">
      <c r="A18" s="4" t="s">
        <v>353</v>
      </c>
      <c r="D18" s="5" t="n">
        <v>24426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7"/>
  </cols>
  <sheetData>
    <row r="1" spans="1:2">
      <c r="A1" s="1" t="s">
        <v>354</v>
      </c>
      <c r="B1" s="2" t="s">
        <v>1</v>
      </c>
    </row>
    <row r="2" spans="1:2">
      <c r="B2" s="2" t="s">
        <v>355</v>
      </c>
    </row>
    <row r="3" spans="1:2">
      <c r="A3" s="3" t="s">
        <v>343</v>
      </c>
    </row>
    <row r="4" spans="1:2">
      <c r="A4" s="4" t="s">
        <v>356</v>
      </c>
      <c r="B4" s="7" t="n">
        <v>132508</v>
      </c>
    </row>
    <row r="5" spans="1:2">
      <c r="A5" s="4" t="s">
        <v>357</v>
      </c>
      <c r="B5" s="5" t="n">
        <v>7827</v>
      </c>
    </row>
    <row r="6" spans="1:2">
      <c r="A6" s="4" t="s">
        <v>358</v>
      </c>
    </row>
    <row r="7" spans="1:2">
      <c r="A7" s="3" t="s">
        <v>343</v>
      </c>
    </row>
    <row r="8" spans="1:2">
      <c r="A8" s="4" t="s">
        <v>356</v>
      </c>
      <c r="B8" s="7" t="n">
        <v>48355</v>
      </c>
    </row>
    <row r="9" spans="1:2">
      <c r="A9" s="4" t="s">
        <v>357</v>
      </c>
      <c r="B9" s="5" t="n">
        <v>3150</v>
      </c>
    </row>
    <row r="10" spans="1:2">
      <c r="A10" s="4" t="s">
        <v>359</v>
      </c>
    </row>
    <row r="11" spans="1:2">
      <c r="A11" s="3" t="s">
        <v>343</v>
      </c>
    </row>
    <row r="12" spans="1:2">
      <c r="A12" s="4" t="s">
        <v>356</v>
      </c>
      <c r="B12" s="7" t="n">
        <v>2717</v>
      </c>
    </row>
    <row r="13" spans="1:2">
      <c r="A13" s="4" t="s">
        <v>357</v>
      </c>
      <c r="B13" s="5" t="n">
        <v>150</v>
      </c>
    </row>
    <row r="14" spans="1:2">
      <c r="A14" s="4" t="s">
        <v>360</v>
      </c>
    </row>
    <row r="15" spans="1:2">
      <c r="A15" s="3" t="s">
        <v>343</v>
      </c>
    </row>
    <row r="16" spans="1:2">
      <c r="A16" s="4" t="s">
        <v>356</v>
      </c>
      <c r="B16" s="7" t="n">
        <v>38000</v>
      </c>
    </row>
    <row r="17" spans="1:2">
      <c r="A17" s="4" t="s">
        <v>357</v>
      </c>
      <c r="B17" s="5" t="n">
        <v>2000</v>
      </c>
    </row>
    <row r="18" spans="1:2">
      <c r="A18" s="4" t="s">
        <v>361</v>
      </c>
    </row>
    <row r="19" spans="1:2">
      <c r="A19" s="3" t="s">
        <v>343</v>
      </c>
    </row>
    <row r="20" spans="1:2">
      <c r="A20" s="4" t="s">
        <v>356</v>
      </c>
      <c r="B20" s="7" t="n">
        <v>43436</v>
      </c>
    </row>
    <row r="21" spans="1:2">
      <c r="A21" s="4" t="s">
        <v>357</v>
      </c>
      <c r="B21" s="5" t="n">
        <v>25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96</v>
      </c>
    </row>
    <row r="3" spans="1:3">
      <c r="A3" s="3" t="s">
        <v>211</v>
      </c>
    </row>
    <row r="4" spans="1:3">
      <c r="A4" s="4" t="s">
        <v>363</v>
      </c>
      <c r="B4" s="7" t="n">
        <v>2740575</v>
      </c>
      <c r="C4" s="7" t="n">
        <v>2707406</v>
      </c>
    </row>
    <row r="5" spans="1:3">
      <c r="A5" s="4" t="s">
        <v>364</v>
      </c>
      <c r="B5" s="5" t="n">
        <v>-6879</v>
      </c>
      <c r="C5" s="5" t="n">
        <v>-1066</v>
      </c>
    </row>
    <row r="6" spans="1:3">
      <c r="A6" s="4" t="s">
        <v>365</v>
      </c>
      <c r="B6" s="7" t="n">
        <v>2733696</v>
      </c>
      <c r="C6" s="7" t="n">
        <v>2706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96</v>
      </c>
    </row>
    <row r="3" spans="1:3">
      <c r="A3" s="3" t="s">
        <v>211</v>
      </c>
    </row>
    <row r="4" spans="1:3">
      <c r="A4" s="4" t="s">
        <v>50</v>
      </c>
      <c r="B4" s="7" t="n">
        <v>13300000</v>
      </c>
      <c r="C4" s="7" t="n">
        <v>13300000</v>
      </c>
    </row>
    <row r="5" spans="1:3">
      <c r="A5" s="4" t="s">
        <v>367</v>
      </c>
      <c r="B5" s="5" t="n">
        <v>7800000</v>
      </c>
      <c r="C5" s="5" t="n">
        <v>7900000</v>
      </c>
    </row>
    <row r="6" spans="1:3">
      <c r="A6" s="4" t="s">
        <v>368</v>
      </c>
      <c r="B6" s="7" t="n">
        <v>13758</v>
      </c>
      <c r="C6" s="7" t="n">
        <v>21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9</v>
      </c>
      <c r="B1" s="2" t="s">
        <v>370</v>
      </c>
      <c r="C1" s="2" t="s">
        <v>371</v>
      </c>
    </row>
    <row r="2" spans="1:3">
      <c r="A2" s="4" t="s">
        <v>372</v>
      </c>
      <c r="C2" s="4" t="s">
        <v>373</v>
      </c>
    </row>
    <row r="3" spans="1:3">
      <c r="A3" s="4" t="s">
        <v>374</v>
      </c>
      <c r="C3" s="7" t="n">
        <v>1317719</v>
      </c>
    </row>
    <row r="4" spans="1:3">
      <c r="A4" s="4" t="s">
        <v>375</v>
      </c>
    </row>
    <row r="5" spans="1:3">
      <c r="A5" s="4" t="s">
        <v>372</v>
      </c>
      <c r="C5" s="4" t="s">
        <v>376</v>
      </c>
    </row>
    <row r="6" spans="1:3">
      <c r="A6" s="4" t="s">
        <v>374</v>
      </c>
      <c r="C6" s="7" t="n">
        <v>73923</v>
      </c>
    </row>
    <row r="7" spans="1:3">
      <c r="A7" s="4" t="s">
        <v>377</v>
      </c>
    </row>
    <row r="8" spans="1:3">
      <c r="A8" s="4" t="s">
        <v>372</v>
      </c>
      <c r="B8" s="4" t="s">
        <v>378</v>
      </c>
    </row>
    <row r="9" spans="1:3">
      <c r="A9" s="4" t="s">
        <v>374</v>
      </c>
      <c r="B9" s="7" t="n">
        <v>2112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95</v>
      </c>
      <c r="B1" s="2" t="s">
        <v>1</v>
      </c>
    </row>
    <row r="2" spans="1:3">
      <c r="B2" s="2" t="s">
        <v>2</v>
      </c>
      <c r="C2" s="2" t="s">
        <v>96</v>
      </c>
    </row>
    <row r="3" spans="1:3">
      <c r="A3" s="3" t="s">
        <v>97</v>
      </c>
    </row>
    <row r="4" spans="1:3">
      <c r="A4" s="4" t="s">
        <v>98</v>
      </c>
      <c r="B4" s="7" t="n">
        <v>9467606</v>
      </c>
      <c r="C4" s="7" t="n">
        <v>7770542</v>
      </c>
    </row>
    <row r="5" spans="1:3">
      <c r="A5" s="3" t="s">
        <v>99</v>
      </c>
    </row>
    <row r="6" spans="1:3">
      <c r="A6" s="4" t="s">
        <v>100</v>
      </c>
      <c r="B6" s="5" t="n">
        <v>3271899</v>
      </c>
      <c r="C6" s="5" t="n">
        <v>2077884</v>
      </c>
    </row>
    <row r="7" spans="1:3">
      <c r="A7" s="4" t="s">
        <v>101</v>
      </c>
      <c r="B7" s="5" t="n">
        <v>6195707</v>
      </c>
      <c r="C7" s="5" t="n">
        <v>5692658</v>
      </c>
    </row>
    <row r="8" spans="1:3">
      <c r="A8" s="3" t="s">
        <v>102</v>
      </c>
    </row>
    <row r="9" spans="1:3">
      <c r="A9" s="4" t="s">
        <v>103</v>
      </c>
      <c r="B9" s="5" t="n">
        <v>2893679</v>
      </c>
      <c r="C9" s="5" t="n">
        <v>2985704</v>
      </c>
    </row>
    <row r="10" spans="1:3">
      <c r="A10" s="4" t="s">
        <v>104</v>
      </c>
      <c r="B10" s="5" t="n">
        <v>924312</v>
      </c>
      <c r="C10" s="5" t="n">
        <v>837119</v>
      </c>
    </row>
    <row r="11" spans="1:3">
      <c r="A11" s="4" t="s">
        <v>105</v>
      </c>
      <c r="B11" s="5" t="n">
        <v>620364</v>
      </c>
      <c r="C11" s="5" t="n">
        <v>607700</v>
      </c>
    </row>
    <row r="12" spans="1:3">
      <c r="A12" s="4" t="s">
        <v>106</v>
      </c>
      <c r="B12" s="5" t="n">
        <v>116495</v>
      </c>
      <c r="C12" s="5" t="n">
        <v>76169</v>
      </c>
    </row>
    <row r="13" spans="1:3">
      <c r="A13" s="4" t="s">
        <v>107</v>
      </c>
      <c r="B13" s="5" t="n">
        <v>4554850</v>
      </c>
      <c r="C13" s="5" t="n">
        <v>4506692</v>
      </c>
    </row>
    <row r="14" spans="1:3">
      <c r="A14" s="4" t="s">
        <v>108</v>
      </c>
      <c r="B14" s="5" t="n">
        <v>1640857</v>
      </c>
      <c r="C14" s="5" t="n">
        <v>1185966</v>
      </c>
    </row>
    <row r="15" spans="1:3">
      <c r="A15" s="3" t="s">
        <v>109</v>
      </c>
    </row>
    <row r="16" spans="1:3">
      <c r="A16" s="4" t="s">
        <v>110</v>
      </c>
      <c r="B16" s="5" t="n">
        <v>-610990</v>
      </c>
      <c r="C16" s="5" t="n">
        <v>-566534</v>
      </c>
    </row>
    <row r="17" spans="1:3">
      <c r="A17" s="4" t="s">
        <v>111</v>
      </c>
      <c r="B17" s="5" t="n">
        <v>55205</v>
      </c>
      <c r="C17" s="5" t="n">
        <v>55395</v>
      </c>
    </row>
    <row r="18" spans="1:3">
      <c r="A18" s="4" t="s">
        <v>112</v>
      </c>
      <c r="B18" s="5" t="n">
        <v>-83980</v>
      </c>
      <c r="C18" s="5" t="n">
        <v>19681</v>
      </c>
    </row>
    <row r="19" spans="1:3">
      <c r="A19" s="4" t="s">
        <v>113</v>
      </c>
      <c r="B19" s="5" t="n">
        <v>-6879</v>
      </c>
      <c r="C19" s="5" t="n">
        <v>-1066</v>
      </c>
    </row>
    <row r="20" spans="1:3">
      <c r="A20" s="4" t="s">
        <v>114</v>
      </c>
      <c r="B20" s="5" t="n">
        <v>12138</v>
      </c>
      <c r="C20" s="5" t="n">
        <v>12138</v>
      </c>
    </row>
    <row r="21" spans="1:3">
      <c r="A21" s="4" t="s">
        <v>115</v>
      </c>
      <c r="B21" s="5" t="n">
        <v>1006351</v>
      </c>
      <c r="C21" s="5" t="n">
        <v>705580</v>
      </c>
    </row>
    <row r="22" spans="1:3">
      <c r="A22" s="4" t="s">
        <v>116</v>
      </c>
      <c r="B22" s="5" t="n">
        <v>-256557</v>
      </c>
      <c r="C22" s="5" t="n">
        <v>-284943</v>
      </c>
    </row>
    <row r="23" spans="1:3">
      <c r="A23" s="4" t="s">
        <v>117</v>
      </c>
      <c r="B23" s="5" t="n">
        <v>749794</v>
      </c>
      <c r="C23" s="5" t="n">
        <v>420637</v>
      </c>
    </row>
    <row r="24" spans="1:3">
      <c r="A24" s="4" t="s">
        <v>118</v>
      </c>
      <c r="B24" s="5" t="n">
        <v>61066</v>
      </c>
      <c r="C24" s="5" t="n">
        <v>61066</v>
      </c>
    </row>
    <row r="25" spans="1:3">
      <c r="A25" s="4" t="s">
        <v>119</v>
      </c>
      <c r="B25" s="7" t="n">
        <v>688728</v>
      </c>
      <c r="C25" s="7" t="n">
        <v>359571</v>
      </c>
    </row>
    <row r="26" spans="1:3">
      <c r="A26" s="3" t="s">
        <v>120</v>
      </c>
    </row>
    <row r="27" spans="1:3">
      <c r="A27" s="4" t="s">
        <v>121</v>
      </c>
      <c r="B27" s="8" t="n">
        <v>0.23</v>
      </c>
      <c r="C27" s="8" t="n">
        <v>0.12</v>
      </c>
    </row>
    <row r="28" spans="1:3">
      <c r="A28" s="4" t="s">
        <v>122</v>
      </c>
      <c r="B28" s="8" t="n">
        <v>0.23</v>
      </c>
      <c r="C28" s="8" t="n">
        <v>0.12</v>
      </c>
    </row>
    <row r="29" spans="1:3">
      <c r="A29" s="4" t="s">
        <v>123</v>
      </c>
      <c r="B29" s="5" t="n">
        <v>3025308</v>
      </c>
      <c r="C29" s="5" t="n">
        <v>2996755</v>
      </c>
    </row>
    <row r="30" spans="1:3">
      <c r="A30" s="4" t="s">
        <v>124</v>
      </c>
      <c r="B30" s="5" t="n">
        <v>3318424</v>
      </c>
      <c r="C30" s="5" t="n">
        <v>2996755</v>
      </c>
    </row>
    <row r="31" spans="1:3">
      <c r="A31" s="4" t="s">
        <v>125</v>
      </c>
    </row>
    <row r="32" spans="1:3">
      <c r="A32" s="3" t="s">
        <v>97</v>
      </c>
    </row>
    <row r="33" spans="1:3">
      <c r="A33" s="4" t="s">
        <v>98</v>
      </c>
      <c r="B33" s="7" t="n">
        <v>7067078</v>
      </c>
      <c r="C33" s="7" t="n">
        <v>5869972</v>
      </c>
    </row>
    <row r="34" spans="1:3">
      <c r="A34" s="3" t="s">
        <v>99</v>
      </c>
    </row>
    <row r="35" spans="1:3">
      <c r="A35" s="4" t="s">
        <v>100</v>
      </c>
      <c r="B35" s="5" t="n">
        <v>2294669</v>
      </c>
      <c r="C35" s="5" t="n">
        <v>1456190</v>
      </c>
    </row>
    <row r="36" spans="1:3">
      <c r="A36" s="4" t="s">
        <v>126</v>
      </c>
    </row>
    <row r="37" spans="1:3">
      <c r="A37" s="3" t="s">
        <v>97</v>
      </c>
    </row>
    <row r="38" spans="1:3">
      <c r="A38" s="4" t="s">
        <v>98</v>
      </c>
      <c r="B38" s="5" t="n">
        <v>2400528</v>
      </c>
      <c r="C38" s="5" t="n">
        <v>1900570</v>
      </c>
    </row>
    <row r="39" spans="1:3">
      <c r="A39" s="3" t="s">
        <v>99</v>
      </c>
    </row>
    <row r="40" spans="1:3">
      <c r="A40" s="4" t="s">
        <v>100</v>
      </c>
      <c r="B40" s="7" t="n">
        <v>977230</v>
      </c>
      <c r="C40" s="7" t="n">
        <v>6216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96</v>
      </c>
    </row>
    <row r="3" spans="1:3">
      <c r="A3" s="3" t="s">
        <v>214</v>
      </c>
    </row>
    <row r="4" spans="1:3">
      <c r="A4" s="4" t="s">
        <v>380</v>
      </c>
      <c r="B4" s="4" t="s">
        <v>71</v>
      </c>
      <c r="C4" s="4" t="s">
        <v>71</v>
      </c>
    </row>
    <row r="5" spans="1:3">
      <c r="A5" s="4" t="s">
        <v>381</v>
      </c>
      <c r="B5" s="5" t="n">
        <v>256557</v>
      </c>
      <c r="C5" s="5" t="n">
        <v>284943</v>
      </c>
    </row>
    <row r="6" spans="1:3">
      <c r="A6" s="4" t="s">
        <v>140</v>
      </c>
      <c r="B6" s="7" t="n">
        <v>256557</v>
      </c>
      <c r="C6" s="7" t="n">
        <v>2849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2</v>
      </c>
      <c r="B1" s="2" t="s">
        <v>1</v>
      </c>
    </row>
    <row r="2" spans="1:3">
      <c r="B2" s="2" t="s">
        <v>2</v>
      </c>
      <c r="C2" s="2" t="s">
        <v>96</v>
      </c>
    </row>
    <row r="3" spans="1:3">
      <c r="A3" s="4" t="s">
        <v>383</v>
      </c>
      <c r="B3" s="4" t="s">
        <v>384</v>
      </c>
      <c r="C3" s="4" t="s">
        <v>384</v>
      </c>
    </row>
    <row r="4" spans="1:3">
      <c r="A4" s="4" t="s">
        <v>385</v>
      </c>
      <c r="B4" s="7" t="n">
        <v>211333</v>
      </c>
      <c r="C4" s="7" t="n">
        <v>239876</v>
      </c>
    </row>
    <row r="5" spans="1:3">
      <c r="A5" s="4" t="s">
        <v>386</v>
      </c>
      <c r="B5" s="5" t="n">
        <v>59126</v>
      </c>
      <c r="C5" s="5" t="n">
        <v>30923</v>
      </c>
    </row>
    <row r="6" spans="1:3">
      <c r="A6" s="4" t="s">
        <v>387</v>
      </c>
      <c r="B6" s="5" t="n">
        <v>14679</v>
      </c>
      <c r="C6" s="4" t="s">
        <v>71</v>
      </c>
    </row>
    <row r="7" spans="1:3">
      <c r="A7" s="4" t="s">
        <v>388</v>
      </c>
      <c r="B7" s="5" t="n">
        <v>-21232</v>
      </c>
      <c r="C7" s="4" t="s">
        <v>71</v>
      </c>
    </row>
    <row r="8" spans="1:3">
      <c r="A8" s="4" t="s">
        <v>389</v>
      </c>
      <c r="B8" s="5" t="n">
        <v>-7349</v>
      </c>
      <c r="C8" s="5" t="n">
        <v>14144</v>
      </c>
    </row>
    <row r="9" spans="1:3">
      <c r="A9" s="4" t="s">
        <v>140</v>
      </c>
      <c r="B9" s="7" t="n">
        <v>256557</v>
      </c>
      <c r="C9" s="7" t="n">
        <v>2849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390</v>
      </c>
      <c r="B1" s="2" t="s">
        <v>1</v>
      </c>
    </row>
    <row r="2" spans="1:5">
      <c r="B2" s="2" t="s">
        <v>2</v>
      </c>
      <c r="C2" s="2" t="s">
        <v>96</v>
      </c>
      <c r="D2" s="2" t="s">
        <v>391</v>
      </c>
      <c r="E2" s="2" t="s">
        <v>392</v>
      </c>
    </row>
    <row r="3" spans="1:5">
      <c r="A3" s="4" t="s">
        <v>340</v>
      </c>
    </row>
    <row r="4" spans="1:5">
      <c r="A4" s="3" t="s">
        <v>343</v>
      </c>
    </row>
    <row r="5" spans="1:5">
      <c r="A5" s="4" t="s">
        <v>393</v>
      </c>
      <c r="B5" s="7" t="n">
        <v>82512</v>
      </c>
      <c r="C5" s="7" t="n">
        <v>78975</v>
      </c>
    </row>
    <row r="6" spans="1:5">
      <c r="A6" s="4" t="s">
        <v>394</v>
      </c>
      <c r="B6" s="5" t="n">
        <v>5183</v>
      </c>
      <c r="C6" s="5" t="n">
        <v>2538</v>
      </c>
    </row>
    <row r="7" spans="1:5">
      <c r="A7" s="4" t="s">
        <v>395</v>
      </c>
    </row>
    <row r="8" spans="1:5">
      <c r="A8" s="3" t="s">
        <v>343</v>
      </c>
    </row>
    <row r="9" spans="1:5">
      <c r="A9" s="4" t="s">
        <v>396</v>
      </c>
      <c r="B9" s="7" t="n">
        <v>11000000</v>
      </c>
    </row>
    <row r="10" spans="1:5">
      <c r="A10" s="4" t="s">
        <v>347</v>
      </c>
    </row>
    <row r="11" spans="1:5">
      <c r="A11" s="3" t="s">
        <v>343</v>
      </c>
    </row>
    <row r="12" spans="1:5">
      <c r="A12" s="4" t="s">
        <v>397</v>
      </c>
      <c r="B12" s="4" t="s">
        <v>350</v>
      </c>
    </row>
    <row r="13" spans="1:5">
      <c r="A13" s="4" t="s">
        <v>348</v>
      </c>
      <c r="B13" s="7" t="n">
        <v>25</v>
      </c>
    </row>
    <row r="14" spans="1:5">
      <c r="A14" s="4" t="s">
        <v>398</v>
      </c>
    </row>
    <row r="15" spans="1:5">
      <c r="A15" s="3" t="s">
        <v>343</v>
      </c>
    </row>
    <row r="16" spans="1:5">
      <c r="A16" s="4" t="s">
        <v>396</v>
      </c>
      <c r="B16" s="7" t="n">
        <v>140000</v>
      </c>
    </row>
    <row r="17" spans="1:5">
      <c r="A17" s="4" t="s">
        <v>351</v>
      </c>
    </row>
    <row r="18" spans="1:5">
      <c r="A18" s="3" t="s">
        <v>343</v>
      </c>
    </row>
    <row r="19" spans="1:5">
      <c r="A19" s="4" t="s">
        <v>399</v>
      </c>
      <c r="B19" s="4" t="s">
        <v>400</v>
      </c>
    </row>
    <row r="20" spans="1:5">
      <c r="A20" s="4" t="s">
        <v>397</v>
      </c>
      <c r="B20" s="4" t="s">
        <v>352</v>
      </c>
    </row>
    <row r="21" spans="1:5">
      <c r="A21" s="4" t="s">
        <v>393</v>
      </c>
      <c r="B21" s="7" t="n">
        <v>61066</v>
      </c>
      <c r="C21" s="5" t="n">
        <v>61066</v>
      </c>
    </row>
    <row r="22" spans="1:5">
      <c r="A22" s="4" t="s">
        <v>401</v>
      </c>
      <c r="B22" s="8" t="n">
        <v>0.01</v>
      </c>
    </row>
    <row r="23" spans="1:5">
      <c r="A23" s="4" t="s">
        <v>402</v>
      </c>
      <c r="B23" s="8" t="n">
        <v>20.75</v>
      </c>
    </row>
    <row r="24" spans="1:5">
      <c r="A24" s="4" t="s">
        <v>403</v>
      </c>
      <c r="B24" s="5" t="n">
        <v>244263</v>
      </c>
    </row>
    <row r="25" spans="1:5">
      <c r="A25" s="4" t="s">
        <v>404</v>
      </c>
      <c r="B25" s="7" t="n">
        <v>120000</v>
      </c>
    </row>
    <row r="26" spans="1:5">
      <c r="A26" s="4" t="s">
        <v>348</v>
      </c>
      <c r="B26" s="8" t="n">
        <v>20.75</v>
      </c>
    </row>
    <row r="27" spans="1:5">
      <c r="A27" s="4" t="s">
        <v>405</v>
      </c>
      <c r="B27" s="7" t="n">
        <v>3762</v>
      </c>
      <c r="C27" s="7" t="n">
        <v>3762</v>
      </c>
    </row>
    <row r="28" spans="1:5">
      <c r="A28" s="4" t="s">
        <v>406</v>
      </c>
    </row>
    <row r="29" spans="1:5">
      <c r="A29" s="3" t="s">
        <v>343</v>
      </c>
    </row>
    <row r="30" spans="1:5">
      <c r="A30" s="4" t="s">
        <v>403</v>
      </c>
      <c r="E30" s="5" t="n">
        <v>9000</v>
      </c>
    </row>
    <row r="31" spans="1:5">
      <c r="A31" s="4" t="s">
        <v>407</v>
      </c>
    </row>
    <row r="32" spans="1:5">
      <c r="A32" s="3" t="s">
        <v>343</v>
      </c>
    </row>
    <row r="33" spans="1:5">
      <c r="A33" s="4" t="s">
        <v>396</v>
      </c>
      <c r="B33" s="7" t="n">
        <v>360000</v>
      </c>
    </row>
    <row r="34" spans="1:5">
      <c r="A34" s="4" t="s">
        <v>408</v>
      </c>
    </row>
    <row r="35" spans="1:5">
      <c r="A35" s="3" t="s">
        <v>343</v>
      </c>
    </row>
    <row r="36" spans="1:5">
      <c r="A36" s="4" t="s">
        <v>399</v>
      </c>
      <c r="B36" s="4" t="s">
        <v>400</v>
      </c>
    </row>
    <row r="37" spans="1:5">
      <c r="A37" s="4" t="s">
        <v>409</v>
      </c>
      <c r="B37" s="7" t="n">
        <v>2469861</v>
      </c>
    </row>
    <row r="38" spans="1:5">
      <c r="A38" s="4" t="s">
        <v>397</v>
      </c>
      <c r="B38" s="4" t="s">
        <v>350</v>
      </c>
    </row>
    <row r="39" spans="1:5">
      <c r="A39" s="4" t="s">
        <v>401</v>
      </c>
      <c r="B39" s="8" t="n">
        <v>0.01</v>
      </c>
    </row>
    <row r="40" spans="1:5">
      <c r="A40" s="4" t="s">
        <v>402</v>
      </c>
      <c r="B40" s="7" t="n">
        <v>25</v>
      </c>
    </row>
    <row r="41" spans="1:5">
      <c r="A41" s="4" t="s">
        <v>403</v>
      </c>
      <c r="B41" s="5" t="n">
        <v>105303</v>
      </c>
      <c r="D41" s="5" t="n">
        <v>105297</v>
      </c>
    </row>
    <row r="42" spans="1:5">
      <c r="A42" s="4" t="s">
        <v>348</v>
      </c>
      <c r="B42" s="7" t="n">
        <v>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0</v>
      </c>
      <c r="B1" s="2" t="s">
        <v>370</v>
      </c>
      <c r="C1" s="2" t="s">
        <v>371</v>
      </c>
      <c r="D1" s="2" t="s">
        <v>411</v>
      </c>
      <c r="E1" s="2" t="s">
        <v>412</v>
      </c>
      <c r="F1" s="2" t="s">
        <v>2</v>
      </c>
      <c r="G1" s="2" t="s">
        <v>96</v>
      </c>
      <c r="H1" s="2" t="s">
        <v>26</v>
      </c>
    </row>
    <row r="2" spans="1:8">
      <c r="A2" s="3" t="s">
        <v>413</v>
      </c>
    </row>
    <row r="3" spans="1:8">
      <c r="A3" s="4" t="s">
        <v>414</v>
      </c>
      <c r="E3" s="7" t="n">
        <v>3463287</v>
      </c>
    </row>
    <row r="4" spans="1:8">
      <c r="A4" s="4" t="s">
        <v>415</v>
      </c>
      <c r="E4" s="4" t="s">
        <v>416</v>
      </c>
    </row>
    <row r="5" spans="1:8">
      <c r="A5" s="4" t="s">
        <v>417</v>
      </c>
      <c r="F5" s="7" t="n">
        <v>9098015</v>
      </c>
      <c r="H5" s="7" t="n">
        <v>9559035</v>
      </c>
    </row>
    <row r="6" spans="1:8">
      <c r="A6" s="4" t="s">
        <v>418</v>
      </c>
      <c r="F6" s="5" t="n">
        <v>1544347</v>
      </c>
      <c r="H6" s="5" t="n">
        <v>1544347</v>
      </c>
    </row>
    <row r="7" spans="1:8">
      <c r="A7" s="4" t="s">
        <v>419</v>
      </c>
      <c r="F7" s="7" t="n">
        <v>908892</v>
      </c>
      <c r="H7" s="7" t="n">
        <v>845708</v>
      </c>
    </row>
    <row r="8" spans="1:8">
      <c r="A8" s="4" t="s">
        <v>383</v>
      </c>
      <c r="F8" s="4" t="s">
        <v>384</v>
      </c>
      <c r="G8" s="4" t="s">
        <v>384</v>
      </c>
    </row>
    <row r="9" spans="1:8">
      <c r="A9" s="4" t="s">
        <v>372</v>
      </c>
      <c r="C9" s="4" t="s">
        <v>373</v>
      </c>
    </row>
    <row r="10" spans="1:8">
      <c r="A10" s="4" t="s">
        <v>374</v>
      </c>
      <c r="C10" s="7" t="n">
        <v>1317719</v>
      </c>
    </row>
    <row r="11" spans="1:8">
      <c r="A11" s="4" t="s">
        <v>377</v>
      </c>
    </row>
    <row r="12" spans="1:8">
      <c r="A12" s="3" t="s">
        <v>413</v>
      </c>
    </row>
    <row r="13" spans="1:8">
      <c r="A13" s="4" t="s">
        <v>372</v>
      </c>
      <c r="B13" s="4" t="s">
        <v>378</v>
      </c>
    </row>
    <row r="14" spans="1:8">
      <c r="A14" s="4" t="s">
        <v>374</v>
      </c>
      <c r="B14" s="7" t="n">
        <v>2112540</v>
      </c>
    </row>
    <row r="15" spans="1:8">
      <c r="A15" s="4" t="s">
        <v>375</v>
      </c>
    </row>
    <row r="16" spans="1:8">
      <c r="A16" s="3" t="s">
        <v>413</v>
      </c>
    </row>
    <row r="17" spans="1:8">
      <c r="A17" s="4" t="s">
        <v>372</v>
      </c>
      <c r="C17" s="4" t="s">
        <v>376</v>
      </c>
    </row>
    <row r="18" spans="1:8">
      <c r="A18" s="4" t="s">
        <v>374</v>
      </c>
      <c r="C18" s="7" t="n">
        <v>73923</v>
      </c>
    </row>
    <row r="19" spans="1:8">
      <c r="A19" s="4" t="s">
        <v>420</v>
      </c>
    </row>
    <row r="20" spans="1:8">
      <c r="A20" s="3" t="s">
        <v>413</v>
      </c>
    </row>
    <row r="21" spans="1:8">
      <c r="A21" s="4" t="s">
        <v>421</v>
      </c>
      <c r="D21" s="4" t="s">
        <v>422</v>
      </c>
    </row>
    <row r="22" spans="1:8">
      <c r="A22" s="4" t="s">
        <v>423</v>
      </c>
      <c r="D22" s="7" t="n">
        <v>1558553</v>
      </c>
    </row>
    <row r="23" spans="1:8">
      <c r="A23" s="4" t="s">
        <v>424</v>
      </c>
    </row>
    <row r="24" spans="1:8">
      <c r="A24" s="3" t="s">
        <v>413</v>
      </c>
    </row>
    <row r="25" spans="1:8">
      <c r="A25" s="4" t="s">
        <v>421</v>
      </c>
      <c r="D25" s="4" t="s">
        <v>425</v>
      </c>
    </row>
    <row r="26" spans="1:8">
      <c r="A26" s="4" t="s">
        <v>423</v>
      </c>
      <c r="D26" s="7" t="n">
        <v>1573706</v>
      </c>
    </row>
    <row r="27" spans="1:8">
      <c r="A27" s="4" t="s">
        <v>426</v>
      </c>
    </row>
    <row r="28" spans="1:8">
      <c r="A28" s="3" t="s">
        <v>413</v>
      </c>
    </row>
    <row r="29" spans="1:8">
      <c r="A29" s="4" t="s">
        <v>421</v>
      </c>
      <c r="D29" s="4" t="s">
        <v>427</v>
      </c>
    </row>
    <row r="30" spans="1:8">
      <c r="A30" s="4" t="s">
        <v>423</v>
      </c>
      <c r="D30" s="7" t="n">
        <v>15665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28</v>
      </c>
      <c r="B1" s="2" t="s">
        <v>1</v>
      </c>
    </row>
    <row r="2" spans="1:4">
      <c r="B2" s="2" t="s">
        <v>2</v>
      </c>
      <c r="C2" s="2" t="s">
        <v>96</v>
      </c>
      <c r="D2" s="2" t="s">
        <v>26</v>
      </c>
    </row>
    <row r="3" spans="1:4">
      <c r="A3" s="3" t="s">
        <v>429</v>
      </c>
    </row>
    <row r="4" spans="1:4">
      <c r="A4" s="4" t="s">
        <v>430</v>
      </c>
      <c r="B4" s="7" t="n">
        <v>2400528</v>
      </c>
      <c r="C4" s="7" t="n">
        <v>1900570</v>
      </c>
    </row>
    <row r="5" spans="1:4">
      <c r="A5" s="4" t="s">
        <v>431</v>
      </c>
      <c r="B5" s="5" t="n">
        <v>7067078</v>
      </c>
      <c r="C5" s="5" t="n">
        <v>5869972</v>
      </c>
    </row>
    <row r="6" spans="1:4">
      <c r="A6" s="4" t="s">
        <v>432</v>
      </c>
      <c r="B6" s="5" t="n">
        <v>-83980</v>
      </c>
      <c r="C6" s="5" t="n">
        <v>19681</v>
      </c>
    </row>
    <row r="7" spans="1:4">
      <c r="A7" s="4" t="s">
        <v>433</v>
      </c>
      <c r="B7" s="5" t="n">
        <v>-6879</v>
      </c>
      <c r="C7" s="5" t="n">
        <v>-1066</v>
      </c>
    </row>
    <row r="8" spans="1:4">
      <c r="A8" s="4" t="s">
        <v>434</v>
      </c>
      <c r="B8" s="5" t="n">
        <v>749794</v>
      </c>
      <c r="C8" s="5" t="n">
        <v>420637</v>
      </c>
    </row>
    <row r="9" spans="1:4">
      <c r="A9" s="4" t="s">
        <v>435</v>
      </c>
      <c r="B9" s="5" t="n">
        <v>256557</v>
      </c>
      <c r="C9" s="5" t="n">
        <v>284943</v>
      </c>
    </row>
    <row r="10" spans="1:4">
      <c r="A10" s="4" t="s">
        <v>110</v>
      </c>
      <c r="B10" s="5" t="n">
        <v>610990</v>
      </c>
      <c r="C10" s="5" t="n">
        <v>566534</v>
      </c>
    </row>
    <row r="11" spans="1:4">
      <c r="A11" s="4" t="s">
        <v>436</v>
      </c>
      <c r="B11" s="5" t="n">
        <v>620364</v>
      </c>
      <c r="C11" s="5" t="n">
        <v>607700</v>
      </c>
    </row>
    <row r="12" spans="1:4">
      <c r="A12" s="4" t="s">
        <v>437</v>
      </c>
      <c r="B12" s="5" t="n">
        <v>138977</v>
      </c>
      <c r="C12" s="5" t="n">
        <v>96229</v>
      </c>
    </row>
    <row r="13" spans="1:4">
      <c r="A13" s="4" t="s">
        <v>50</v>
      </c>
      <c r="B13" s="5" t="n">
        <v>114077688</v>
      </c>
      <c r="C13" s="5" t="n">
        <v>108109333</v>
      </c>
      <c r="D13" s="7" t="n">
        <v>111743205</v>
      </c>
    </row>
    <row r="14" spans="1:4">
      <c r="A14" s="4" t="s">
        <v>173</v>
      </c>
      <c r="B14" s="5" t="n">
        <v>1650676</v>
      </c>
      <c r="C14" s="5" t="n">
        <v>1778640</v>
      </c>
    </row>
    <row r="15" spans="1:4">
      <c r="A15" s="4" t="s">
        <v>340</v>
      </c>
    </row>
    <row r="16" spans="1:4">
      <c r="A16" s="3" t="s">
        <v>429</v>
      </c>
    </row>
    <row r="17" spans="1:4">
      <c r="A17" s="4" t="s">
        <v>430</v>
      </c>
      <c r="B17" s="4" t="s">
        <v>71</v>
      </c>
      <c r="C17" s="4" t="s">
        <v>71</v>
      </c>
    </row>
    <row r="18" spans="1:4">
      <c r="A18" s="4" t="s">
        <v>431</v>
      </c>
      <c r="B18" s="5" t="n">
        <v>6550842</v>
      </c>
      <c r="C18" s="5" t="n">
        <v>5432840</v>
      </c>
    </row>
    <row r="19" spans="1:4">
      <c r="A19" s="4" t="s">
        <v>432</v>
      </c>
      <c r="B19" s="5" t="n">
        <v>-83980</v>
      </c>
      <c r="C19" s="5" t="n">
        <v>19681</v>
      </c>
    </row>
    <row r="20" spans="1:4">
      <c r="A20" s="4" t="s">
        <v>433</v>
      </c>
      <c r="B20" s="4" t="s">
        <v>71</v>
      </c>
      <c r="C20" s="4" t="s">
        <v>71</v>
      </c>
    </row>
    <row r="21" spans="1:4">
      <c r="A21" s="4" t="s">
        <v>434</v>
      </c>
      <c r="B21" s="5" t="n">
        <v>601999</v>
      </c>
      <c r="C21" s="5" t="n">
        <v>424316</v>
      </c>
    </row>
    <row r="22" spans="1:4">
      <c r="A22" s="4" t="s">
        <v>435</v>
      </c>
      <c r="B22" s="5" t="n">
        <v>212478</v>
      </c>
      <c r="C22" s="5" t="n">
        <v>276946</v>
      </c>
    </row>
    <row r="23" spans="1:4">
      <c r="A23" s="4" t="s">
        <v>110</v>
      </c>
      <c r="B23" s="5" t="n">
        <v>359386</v>
      </c>
      <c r="C23" s="5" t="n">
        <v>358283</v>
      </c>
    </row>
    <row r="24" spans="1:4">
      <c r="A24" s="4" t="s">
        <v>436</v>
      </c>
      <c r="B24" s="5" t="n">
        <v>454695</v>
      </c>
      <c r="C24" s="5" t="n">
        <v>442545</v>
      </c>
    </row>
    <row r="25" spans="1:4">
      <c r="A25" s="4" t="s">
        <v>437</v>
      </c>
      <c r="B25" s="5" t="n">
        <v>53072</v>
      </c>
      <c r="C25" s="5" t="n">
        <v>47557</v>
      </c>
    </row>
    <row r="26" spans="1:4">
      <c r="A26" s="4" t="s">
        <v>50</v>
      </c>
      <c r="B26" s="5" t="n">
        <v>84015010</v>
      </c>
      <c r="C26" s="5" t="n">
        <v>81907287</v>
      </c>
    </row>
    <row r="27" spans="1:4">
      <c r="A27" s="4" t="s">
        <v>173</v>
      </c>
      <c r="B27" s="5" t="n">
        <v>1297208</v>
      </c>
      <c r="C27" s="5" t="n">
        <v>1702185</v>
      </c>
    </row>
    <row r="28" spans="1:4">
      <c r="A28" s="4" t="s">
        <v>438</v>
      </c>
    </row>
    <row r="29" spans="1:4">
      <c r="A29" s="3" t="s">
        <v>429</v>
      </c>
    </row>
    <row r="30" spans="1:4">
      <c r="A30" s="4" t="s">
        <v>430</v>
      </c>
      <c r="B30" s="5" t="n">
        <v>2400528</v>
      </c>
      <c r="C30" s="5" t="n">
        <v>1900570</v>
      </c>
    </row>
    <row r="31" spans="1:4">
      <c r="A31" s="4" t="s">
        <v>431</v>
      </c>
      <c r="B31" s="5" t="n">
        <v>516236</v>
      </c>
      <c r="C31" s="5" t="n">
        <v>437132</v>
      </c>
    </row>
    <row r="32" spans="1:4">
      <c r="A32" s="4" t="s">
        <v>432</v>
      </c>
      <c r="B32" s="4" t="s">
        <v>71</v>
      </c>
      <c r="C32" s="4" t="s">
        <v>71</v>
      </c>
    </row>
    <row r="33" spans="1:4">
      <c r="A33" s="4" t="s">
        <v>433</v>
      </c>
      <c r="B33" s="4" t="s">
        <v>71</v>
      </c>
      <c r="C33" s="4" t="s">
        <v>71</v>
      </c>
    </row>
    <row r="34" spans="1:4">
      <c r="A34" s="4" t="s">
        <v>434</v>
      </c>
      <c r="B34" s="5" t="n">
        <v>233793</v>
      </c>
      <c r="C34" s="5" t="n">
        <v>46962</v>
      </c>
    </row>
    <row r="35" spans="1:4">
      <c r="A35" s="4" t="s">
        <v>435</v>
      </c>
      <c r="B35" s="5" t="n">
        <v>43549</v>
      </c>
      <c r="C35" s="5" t="n">
        <v>39660</v>
      </c>
    </row>
    <row r="36" spans="1:4">
      <c r="A36" s="4" t="s">
        <v>110</v>
      </c>
      <c r="B36" s="5" t="n">
        <v>163589</v>
      </c>
      <c r="C36" s="5" t="n">
        <v>129082</v>
      </c>
    </row>
    <row r="37" spans="1:4">
      <c r="A37" s="4" t="s">
        <v>436</v>
      </c>
      <c r="B37" s="5" t="n">
        <v>164754</v>
      </c>
      <c r="C37" s="5" t="n">
        <v>164240</v>
      </c>
    </row>
    <row r="38" spans="1:4">
      <c r="A38" s="4" t="s">
        <v>437</v>
      </c>
      <c r="B38" s="5" t="n">
        <v>77722</v>
      </c>
      <c r="C38" s="5" t="n">
        <v>48672</v>
      </c>
    </row>
    <row r="39" spans="1:4">
      <c r="A39" s="4" t="s">
        <v>50</v>
      </c>
      <c r="B39" s="5" t="n">
        <v>26816322</v>
      </c>
      <c r="C39" s="5" t="n">
        <v>23138397</v>
      </c>
    </row>
    <row r="40" spans="1:4">
      <c r="A40" s="4" t="s">
        <v>173</v>
      </c>
      <c r="B40" s="5" t="n">
        <v>353468</v>
      </c>
      <c r="C40" s="5" t="n">
        <v>76455</v>
      </c>
    </row>
    <row r="41" spans="1:4">
      <c r="A41" s="4" t="s">
        <v>439</v>
      </c>
    </row>
    <row r="42" spans="1:4">
      <c r="A42" s="3" t="s">
        <v>429</v>
      </c>
    </row>
    <row r="43" spans="1:4">
      <c r="A43" s="4" t="s">
        <v>430</v>
      </c>
      <c r="B43" s="4" t="s">
        <v>71</v>
      </c>
      <c r="C43" s="4" t="s">
        <v>71</v>
      </c>
    </row>
    <row r="44" spans="1:4">
      <c r="A44" s="4" t="s">
        <v>431</v>
      </c>
      <c r="B44" s="4" t="s">
        <v>71</v>
      </c>
      <c r="C44" s="4" t="s">
        <v>71</v>
      </c>
    </row>
    <row r="45" spans="1:4">
      <c r="A45" s="4" t="s">
        <v>432</v>
      </c>
      <c r="B45" s="4" t="s">
        <v>71</v>
      </c>
      <c r="C45" s="4" t="s">
        <v>71</v>
      </c>
    </row>
    <row r="46" spans="1:4">
      <c r="A46" s="4" t="s">
        <v>433</v>
      </c>
      <c r="B46" s="5" t="n">
        <v>-6879</v>
      </c>
      <c r="C46" s="5" t="n">
        <v>-1066</v>
      </c>
    </row>
    <row r="47" spans="1:4">
      <c r="A47" s="4" t="s">
        <v>434</v>
      </c>
      <c r="B47" s="5" t="n">
        <v>-85998</v>
      </c>
      <c r="C47" s="5" t="n">
        <v>-50641</v>
      </c>
    </row>
    <row r="48" spans="1:4">
      <c r="A48" s="4" t="s">
        <v>435</v>
      </c>
      <c r="B48" s="5" t="n">
        <v>530</v>
      </c>
      <c r="C48" s="5" t="n">
        <v>-31663</v>
      </c>
    </row>
    <row r="49" spans="1:4">
      <c r="A49" s="4" t="s">
        <v>110</v>
      </c>
      <c r="B49" s="5" t="n">
        <v>88015</v>
      </c>
      <c r="C49" s="5" t="n">
        <v>79169</v>
      </c>
    </row>
    <row r="50" spans="1:4">
      <c r="A50" s="4" t="s">
        <v>436</v>
      </c>
      <c r="B50" s="5" t="n">
        <v>915</v>
      </c>
      <c r="C50" s="5" t="n">
        <v>915</v>
      </c>
    </row>
    <row r="51" spans="1:4">
      <c r="A51" s="4" t="s">
        <v>437</v>
      </c>
      <c r="B51" s="5" t="n">
        <v>8183</v>
      </c>
      <c r="C51" s="4" t="s">
        <v>71</v>
      </c>
    </row>
    <row r="52" spans="1:4">
      <c r="A52" s="4" t="s">
        <v>50</v>
      </c>
      <c r="B52" s="5" t="n">
        <v>3246356</v>
      </c>
      <c r="C52" s="5" t="n">
        <v>3063649</v>
      </c>
    </row>
    <row r="53" spans="1:4">
      <c r="A53" s="4" t="s">
        <v>173</v>
      </c>
      <c r="B53" s="4" t="s">
        <v>71</v>
      </c>
      <c r="C53" s="4" t="s">
        <v>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6</v>
      </c>
    </row>
    <row r="3" spans="1:3">
      <c r="A3" s="3" t="s">
        <v>128</v>
      </c>
    </row>
    <row r="4" spans="1:3">
      <c r="A4" s="4" t="s">
        <v>117</v>
      </c>
      <c r="B4" s="7" t="n">
        <v>749794</v>
      </c>
      <c r="C4" s="7" t="n">
        <v>420637</v>
      </c>
    </row>
    <row r="5" spans="1:3">
      <c r="A5" s="3" t="s">
        <v>129</v>
      </c>
    </row>
    <row r="6" spans="1:3">
      <c r="A6" s="4" t="s">
        <v>130</v>
      </c>
      <c r="B6" s="5" t="n">
        <v>5135</v>
      </c>
      <c r="C6" s="5" t="n">
        <v>28814</v>
      </c>
    </row>
    <row r="7" spans="1:3">
      <c r="A7" s="4" t="s">
        <v>131</v>
      </c>
      <c r="B7" s="5" t="n">
        <v>5135</v>
      </c>
      <c r="C7" s="5" t="n">
        <v>28814</v>
      </c>
    </row>
    <row r="8" spans="1:3">
      <c r="A8" s="4" t="s">
        <v>132</v>
      </c>
      <c r="B8" s="7" t="n">
        <v>754929</v>
      </c>
      <c r="C8" s="7" t="n">
        <v>449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6</v>
      </c>
    </row>
    <row r="3" spans="1:3">
      <c r="A3" s="3" t="s">
        <v>128</v>
      </c>
    </row>
    <row r="4" spans="1:3">
      <c r="A4" s="4" t="s">
        <v>134</v>
      </c>
      <c r="B4" s="7" t="n">
        <v>2046</v>
      </c>
      <c r="C4" s="7" t="n">
        <v>19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3"/>
  </cols>
  <sheetData>
    <row r="1" spans="1:6">
      <c r="A1" s="1" t="s">
        <v>135</v>
      </c>
      <c r="B1" s="2" t="s">
        <v>136</v>
      </c>
      <c r="C1" s="2" t="s">
        <v>137</v>
      </c>
      <c r="D1" s="2" t="s">
        <v>138</v>
      </c>
      <c r="E1" s="2" t="s">
        <v>139</v>
      </c>
      <c r="F1" s="2" t="s">
        <v>140</v>
      </c>
    </row>
    <row r="2" spans="1:6">
      <c r="A2" s="4" t="s">
        <v>141</v>
      </c>
      <c r="B2" s="7" t="n">
        <v>30218</v>
      </c>
      <c r="C2" s="7" t="n">
        <v>27320162</v>
      </c>
      <c r="D2" s="7" t="n">
        <v>5399751</v>
      </c>
      <c r="E2" s="7" t="n">
        <v>90593</v>
      </c>
      <c r="F2" s="7" t="n">
        <v>32840724</v>
      </c>
    </row>
    <row r="3" spans="1:6">
      <c r="A3" s="4" t="s">
        <v>142</v>
      </c>
      <c r="B3" s="5" t="n">
        <v>3021851</v>
      </c>
      <c r="F3" s="5" t="n">
        <v>3021851</v>
      </c>
    </row>
    <row r="4" spans="1:6">
      <c r="A4" s="4" t="s">
        <v>143</v>
      </c>
      <c r="B4" s="4" t="s">
        <v>71</v>
      </c>
      <c r="C4" s="4" t="s">
        <v>71</v>
      </c>
      <c r="D4" s="5" t="n">
        <v>100131</v>
      </c>
      <c r="E4" s="5" t="n">
        <v>-100131</v>
      </c>
      <c r="F4" s="4" t="s">
        <v>71</v>
      </c>
    </row>
    <row r="5" spans="1:6">
      <c r="A5" s="4" t="s">
        <v>144</v>
      </c>
      <c r="B5" s="7" t="n">
        <v>79</v>
      </c>
      <c r="C5" s="5" t="n">
        <v>132429</v>
      </c>
      <c r="D5" s="4" t="s">
        <v>71</v>
      </c>
      <c r="E5" s="4" t="s">
        <v>71</v>
      </c>
      <c r="F5" s="5" t="n">
        <v>132508</v>
      </c>
    </row>
    <row r="6" spans="1:6">
      <c r="A6" s="4" t="s">
        <v>145</v>
      </c>
      <c r="B6" s="5" t="n">
        <v>7827</v>
      </c>
    </row>
    <row r="7" spans="1:6">
      <c r="A7" s="4" t="s">
        <v>146</v>
      </c>
      <c r="B7" s="4" t="s">
        <v>71</v>
      </c>
      <c r="C7" s="4" t="s">
        <v>71</v>
      </c>
      <c r="D7" s="5" t="n">
        <v>-423836</v>
      </c>
      <c r="E7" s="4" t="s">
        <v>71</v>
      </c>
      <c r="F7" s="5" t="n">
        <v>-423836</v>
      </c>
    </row>
    <row r="8" spans="1:6">
      <c r="A8" s="4" t="s">
        <v>147</v>
      </c>
      <c r="B8" s="4" t="s">
        <v>71</v>
      </c>
      <c r="C8" s="4" t="s">
        <v>71</v>
      </c>
      <c r="D8" s="5" t="n">
        <v>-61066</v>
      </c>
      <c r="E8" s="4" t="s">
        <v>71</v>
      </c>
      <c r="F8" s="5" t="n">
        <v>-61066</v>
      </c>
    </row>
    <row r="9" spans="1:6">
      <c r="A9" s="3" t="s">
        <v>148</v>
      </c>
    </row>
    <row r="10" spans="1:6">
      <c r="A10" s="4" t="s">
        <v>149</v>
      </c>
      <c r="B10" s="4" t="s">
        <v>71</v>
      </c>
      <c r="C10" s="4" t="s">
        <v>71</v>
      </c>
      <c r="D10" s="4" t="s">
        <v>71</v>
      </c>
      <c r="E10" s="5" t="n">
        <v>5135</v>
      </c>
      <c r="F10" s="5" t="n">
        <v>5135</v>
      </c>
    </row>
    <row r="11" spans="1:6">
      <c r="A11" s="4" t="s">
        <v>117</v>
      </c>
      <c r="B11" s="4" t="s">
        <v>71</v>
      </c>
      <c r="C11" s="4" t="s">
        <v>71</v>
      </c>
      <c r="D11" s="5" t="n">
        <v>749794</v>
      </c>
      <c r="E11" s="4" t="s">
        <v>71</v>
      </c>
      <c r="F11" s="5" t="n">
        <v>749794</v>
      </c>
    </row>
    <row r="12" spans="1:6">
      <c r="A12" s="4" t="s">
        <v>150</v>
      </c>
      <c r="B12" s="7" t="n">
        <v>30297</v>
      </c>
      <c r="C12" s="7" t="n">
        <v>27452591</v>
      </c>
      <c r="D12" s="7" t="n">
        <v>5764774</v>
      </c>
      <c r="E12" s="7" t="n">
        <v>-4403</v>
      </c>
      <c r="F12" s="7" t="n">
        <v>33243259</v>
      </c>
    </row>
    <row r="13" spans="1:6">
      <c r="A13" s="4" t="s">
        <v>151</v>
      </c>
      <c r="B13" s="5" t="n">
        <v>3029678</v>
      </c>
      <c r="F13" s="5" t="n">
        <v>30296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6</v>
      </c>
    </row>
    <row r="3" spans="1:3">
      <c r="A3" s="3" t="s">
        <v>153</v>
      </c>
    </row>
    <row r="4" spans="1:3">
      <c r="A4" s="4" t="s">
        <v>117</v>
      </c>
      <c r="B4" s="7" t="n">
        <v>749794</v>
      </c>
      <c r="C4" s="7" t="n">
        <v>420637</v>
      </c>
    </row>
    <row r="5" spans="1:3">
      <c r="A5" s="3" t="s">
        <v>154</v>
      </c>
    </row>
    <row r="6" spans="1:3">
      <c r="A6" s="4" t="s">
        <v>105</v>
      </c>
      <c r="B6" s="5" t="n">
        <v>620364</v>
      </c>
      <c r="C6" s="5" t="n">
        <v>607700</v>
      </c>
    </row>
    <row r="7" spans="1:3">
      <c r="A7" s="4" t="s">
        <v>155</v>
      </c>
      <c r="B7" s="5" t="n">
        <v>24755</v>
      </c>
      <c r="C7" s="5" t="n">
        <v>32166</v>
      </c>
    </row>
    <row r="8" spans="1:3">
      <c r="A8" s="4" t="s">
        <v>156</v>
      </c>
      <c r="B8" s="5" t="n">
        <v>235357</v>
      </c>
      <c r="C8" s="5" t="n">
        <v>195013</v>
      </c>
    </row>
    <row r="9" spans="1:3">
      <c r="A9" s="4" t="s">
        <v>157</v>
      </c>
      <c r="B9" s="5" t="n">
        <v>114221</v>
      </c>
      <c r="C9" s="5" t="n">
        <v>96229</v>
      </c>
    </row>
    <row r="10" spans="1:3">
      <c r="A10" s="4" t="s">
        <v>158</v>
      </c>
      <c r="B10" s="5" t="n">
        <v>89072</v>
      </c>
      <c r="C10" s="5" t="n">
        <v>44628</v>
      </c>
    </row>
    <row r="11" spans="1:3">
      <c r="A11" s="4" t="s">
        <v>159</v>
      </c>
      <c r="B11" s="5" t="n">
        <v>15018</v>
      </c>
      <c r="C11" s="5" t="n">
        <v>-8847</v>
      </c>
    </row>
    <row r="12" spans="1:3">
      <c r="A12" s="4" t="s">
        <v>160</v>
      </c>
      <c r="B12" s="5" t="n">
        <v>76307</v>
      </c>
      <c r="C12" s="4" t="s">
        <v>71</v>
      </c>
    </row>
    <row r="13" spans="1:3">
      <c r="A13" s="4" t="s">
        <v>65</v>
      </c>
      <c r="B13" s="5" t="n">
        <v>256557</v>
      </c>
      <c r="C13" s="5" t="n">
        <v>284943</v>
      </c>
    </row>
    <row r="14" spans="1:3">
      <c r="A14" s="4" t="s">
        <v>161</v>
      </c>
      <c r="B14" s="5" t="n">
        <v>70000</v>
      </c>
      <c r="C14" s="5" t="n">
        <v>10001</v>
      </c>
    </row>
    <row r="15" spans="1:3">
      <c r="A15" s="4" t="s">
        <v>162</v>
      </c>
      <c r="B15" s="5" t="n">
        <v>6879</v>
      </c>
      <c r="C15" s="5" t="n">
        <v>1066</v>
      </c>
    </row>
    <row r="16" spans="1:3">
      <c r="A16" s="3" t="s">
        <v>163</v>
      </c>
    </row>
    <row r="17" spans="1:3">
      <c r="A17" s="4" t="s">
        <v>164</v>
      </c>
      <c r="B17" s="5" t="n">
        <v>-1615612</v>
      </c>
      <c r="C17" s="5" t="n">
        <v>-1753700</v>
      </c>
    </row>
    <row r="18" spans="1:3">
      <c r="A18" s="4" t="s">
        <v>165</v>
      </c>
      <c r="B18" s="5" t="n">
        <v>56118</v>
      </c>
      <c r="C18" s="5" t="n">
        <v>424055</v>
      </c>
    </row>
    <row r="19" spans="1:3">
      <c r="A19" s="4" t="s">
        <v>41</v>
      </c>
      <c r="B19" s="5" t="n">
        <v>-262209</v>
      </c>
      <c r="C19" s="5" t="n">
        <v>191414</v>
      </c>
    </row>
    <row r="20" spans="1:3">
      <c r="A20" s="4" t="s">
        <v>42</v>
      </c>
      <c r="B20" s="5" t="n">
        <v>313397</v>
      </c>
      <c r="C20" s="5" t="n">
        <v>361557</v>
      </c>
    </row>
    <row r="21" spans="1:3">
      <c r="A21" s="4" t="s">
        <v>45</v>
      </c>
      <c r="B21" s="5" t="n">
        <v>459724</v>
      </c>
      <c r="C21" s="5" t="n">
        <v>-549241</v>
      </c>
    </row>
    <row r="22" spans="1:3">
      <c r="A22" s="4" t="s">
        <v>46</v>
      </c>
      <c r="B22" s="5" t="n">
        <v>-64155</v>
      </c>
      <c r="C22" s="5" t="n">
        <v>308408</v>
      </c>
    </row>
    <row r="23" spans="1:3">
      <c r="A23" s="4" t="s">
        <v>48</v>
      </c>
      <c r="B23" s="5" t="n">
        <v>5183</v>
      </c>
      <c r="C23" s="5" t="n">
        <v>6230</v>
      </c>
    </row>
    <row r="24" spans="1:3">
      <c r="A24" s="3" t="s">
        <v>166</v>
      </c>
    </row>
    <row r="25" spans="1:3">
      <c r="A25" s="4" t="s">
        <v>59</v>
      </c>
      <c r="B25" s="5" t="n">
        <v>-972452</v>
      </c>
      <c r="C25" s="5" t="n">
        <v>51544</v>
      </c>
    </row>
    <row r="26" spans="1:3">
      <c r="A26" s="4" t="s">
        <v>60</v>
      </c>
      <c r="B26" s="5" t="n">
        <v>-2196</v>
      </c>
      <c r="C26" s="5" t="n">
        <v>-33517</v>
      </c>
    </row>
    <row r="27" spans="1:3">
      <c r="A27" s="4" t="s">
        <v>61</v>
      </c>
      <c r="B27" s="5" t="n">
        <v>164125</v>
      </c>
      <c r="C27" s="5" t="n">
        <v>284153</v>
      </c>
    </row>
    <row r="28" spans="1:3">
      <c r="A28" s="4" t="s">
        <v>67</v>
      </c>
      <c r="B28" s="5" t="n">
        <v>40715</v>
      </c>
      <c r="C28" s="5" t="n">
        <v>39362</v>
      </c>
    </row>
    <row r="29" spans="1:3">
      <c r="A29" s="4" t="s">
        <v>167</v>
      </c>
      <c r="B29" s="5" t="n">
        <v>-198195</v>
      </c>
      <c r="C29" s="5" t="n">
        <v>-253612</v>
      </c>
    </row>
    <row r="30" spans="1:3">
      <c r="A30" s="4" t="s">
        <v>168</v>
      </c>
      <c r="B30" s="5" t="n">
        <v>-33898</v>
      </c>
      <c r="C30" s="5" t="n">
        <v>-126067</v>
      </c>
    </row>
    <row r="31" spans="1:3">
      <c r="A31" s="4" t="s">
        <v>169</v>
      </c>
      <c r="B31" s="5" t="n">
        <v>148869</v>
      </c>
      <c r="C31" s="5" t="n">
        <v>634122</v>
      </c>
    </row>
    <row r="32" spans="1:3">
      <c r="A32" s="3" t="s">
        <v>170</v>
      </c>
    </row>
    <row r="33" spans="1:3">
      <c r="A33" s="4" t="s">
        <v>171</v>
      </c>
      <c r="B33" s="5" t="n">
        <v>-14949</v>
      </c>
      <c r="C33" s="5" t="n">
        <v>-30519</v>
      </c>
    </row>
    <row r="34" spans="1:3">
      <c r="A34" s="4" t="s">
        <v>172</v>
      </c>
      <c r="B34" s="5" t="n">
        <v>-83588</v>
      </c>
      <c r="C34" s="5" t="n">
        <v>-3541</v>
      </c>
    </row>
    <row r="35" spans="1:3">
      <c r="A35" s="4" t="s">
        <v>173</v>
      </c>
      <c r="B35" s="5" t="n">
        <v>-1650676</v>
      </c>
      <c r="C35" s="5" t="n">
        <v>-1778640</v>
      </c>
    </row>
    <row r="36" spans="1:3">
      <c r="A36" s="4" t="s">
        <v>174</v>
      </c>
      <c r="B36" s="5" t="n">
        <v>-1749213</v>
      </c>
      <c r="C36" s="5" t="n">
        <v>-1812700</v>
      </c>
    </row>
    <row r="37" spans="1:3">
      <c r="A37" s="3" t="s">
        <v>175</v>
      </c>
    </row>
    <row r="38" spans="1:3">
      <c r="A38" s="4" t="s">
        <v>176</v>
      </c>
      <c r="B38" s="5" t="n">
        <v>2194732</v>
      </c>
      <c r="C38" s="5" t="n">
        <v>-301392</v>
      </c>
    </row>
    <row r="39" spans="1:3">
      <c r="A39" s="4" t="s">
        <v>177</v>
      </c>
      <c r="B39" s="4" t="s">
        <v>71</v>
      </c>
      <c r="C39" s="5" t="n">
        <v>-105902</v>
      </c>
    </row>
    <row r="40" spans="1:3">
      <c r="A40" s="4" t="s">
        <v>178</v>
      </c>
      <c r="B40" s="5" t="n">
        <v>-440371</v>
      </c>
      <c r="C40" s="5" t="n">
        <v>-424287</v>
      </c>
    </row>
    <row r="41" spans="1:3">
      <c r="A41" s="4" t="s">
        <v>179</v>
      </c>
      <c r="B41" s="5" t="n">
        <v>1018465</v>
      </c>
      <c r="C41" s="5" t="n">
        <v>29000000</v>
      </c>
    </row>
    <row r="42" spans="1:3">
      <c r="A42" s="4" t="s">
        <v>180</v>
      </c>
      <c r="B42" s="5" t="n">
        <v>-843337</v>
      </c>
      <c r="C42" s="5" t="n">
        <v>-27248313</v>
      </c>
    </row>
    <row r="43" spans="1:3">
      <c r="A43" s="4" t="s">
        <v>181</v>
      </c>
      <c r="B43" s="5" t="n">
        <v>1929489</v>
      </c>
      <c r="C43" s="5" t="n">
        <v>920106</v>
      </c>
    </row>
    <row r="44" spans="1:3">
      <c r="A44" s="4" t="s">
        <v>182</v>
      </c>
      <c r="B44" s="5" t="n">
        <v>329145</v>
      </c>
      <c r="C44" s="5" t="n">
        <v>-258472</v>
      </c>
    </row>
    <row r="45" spans="1:3">
      <c r="A45" s="4" t="s">
        <v>183</v>
      </c>
      <c r="B45" s="5" t="n">
        <v>219962</v>
      </c>
      <c r="C45" s="5" t="n">
        <v>442930</v>
      </c>
    </row>
    <row r="46" spans="1:3">
      <c r="A46" s="4" t="s">
        <v>184</v>
      </c>
      <c r="B46" s="5" t="n">
        <v>549107</v>
      </c>
      <c r="C46" s="5" t="n">
        <v>184458</v>
      </c>
    </row>
    <row r="47" spans="1:3">
      <c r="A47" s="3" t="s">
        <v>185</v>
      </c>
    </row>
    <row r="48" spans="1:3">
      <c r="A48" s="4" t="s">
        <v>186</v>
      </c>
      <c r="B48" s="5" t="n">
        <v>463336</v>
      </c>
      <c r="C48" s="5" t="n">
        <v>552749</v>
      </c>
    </row>
    <row r="49" spans="1:3">
      <c r="A49" s="4" t="s">
        <v>187</v>
      </c>
      <c r="B49" s="4" t="s">
        <v>71</v>
      </c>
      <c r="C49" s="5" t="n">
        <v>12372</v>
      </c>
    </row>
    <row r="50" spans="1:3">
      <c r="A50" s="3" t="s">
        <v>188</v>
      </c>
    </row>
    <row r="51" spans="1:3">
      <c r="A51" s="4" t="s">
        <v>189</v>
      </c>
      <c r="B51" s="7" t="n">
        <v>43436</v>
      </c>
      <c r="C51" s="7" t="n">
        <v>40769</v>
      </c>
    </row>
    <row r="52" spans="1:3">
      <c r="A52" s="4" t="s">
        <v>190</v>
      </c>
      <c r="B52" s="5" t="n">
        <v>2115</v>
      </c>
      <c r="C52" s="5" t="n">
        <v>23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1:28:21Z</dcterms:created>
  <dcterms:modified xmlns:dcterms="http://purl.org/dc/terms/" xmlns:xsi="http://www.w3.org/2001/XMLSchema-instance" xsi:type="dcterms:W3CDTF">2019-02-08T11:28:21Z</dcterms:modified>
</cp:coreProperties>
</file>